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ther Receivables and Prepaymen"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Short-Term Investments" sheetId="13" state="visible" r:id="rId13"/>
    <sheet xmlns:r="http://schemas.openxmlformats.org/officeDocument/2006/relationships" name="Investments in Entities and its" sheetId="14" state="visible" r:id="rId14"/>
    <sheet xmlns:r="http://schemas.openxmlformats.org/officeDocument/2006/relationships" name="Related Party Transactions" sheetId="15" state="visible" r:id="rId15"/>
    <sheet xmlns:r="http://schemas.openxmlformats.org/officeDocument/2006/relationships" name="Capital &amp; Equity" sheetId="16" state="visible" r:id="rId16"/>
    <sheet xmlns:r="http://schemas.openxmlformats.org/officeDocument/2006/relationships" name="Statement of Operations" sheetId="17" state="visible" r:id="rId17"/>
    <sheet xmlns:r="http://schemas.openxmlformats.org/officeDocument/2006/relationships" name="Concentration, Geographic"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stricted Net Assets and Statu" sheetId="21" state="visible" r:id="rId21"/>
    <sheet xmlns:r="http://schemas.openxmlformats.org/officeDocument/2006/relationships" name="Commitments &amp;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Receivables and Prepaym_2" sheetId="26" state="visible" r:id="rId26"/>
    <sheet xmlns:r="http://schemas.openxmlformats.org/officeDocument/2006/relationships" name="Property and Equipment (Tables)" sheetId="27" state="visible" r:id="rId27"/>
    <sheet xmlns:r="http://schemas.openxmlformats.org/officeDocument/2006/relationships" name="Intangible Asset (Tables)" sheetId="28" state="visible" r:id="rId28"/>
    <sheet xmlns:r="http://schemas.openxmlformats.org/officeDocument/2006/relationships" name="Short-Term Investments (Tables)" sheetId="29" state="visible" r:id="rId29"/>
    <sheet xmlns:r="http://schemas.openxmlformats.org/officeDocument/2006/relationships" name="Investments in Entities and i_2" sheetId="30" state="visible" r:id="rId30"/>
    <sheet xmlns:r="http://schemas.openxmlformats.org/officeDocument/2006/relationships" name="Related Party Transactions (Tab" sheetId="31" state="visible" r:id="rId31"/>
    <sheet xmlns:r="http://schemas.openxmlformats.org/officeDocument/2006/relationships" name="Statement of Operations - Detai"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Commitments &amp; Contingencies (Ta" sheetId="35" state="visible" r:id="rId35"/>
    <sheet xmlns:r="http://schemas.openxmlformats.org/officeDocument/2006/relationships" name="Business and Organization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Other Receivables and Prepaym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 (Details)" sheetId="46" state="visible" r:id="rId46"/>
    <sheet xmlns:r="http://schemas.openxmlformats.org/officeDocument/2006/relationships" name="Intangible Asset (Details Textu" sheetId="47" state="visible" r:id="rId47"/>
    <sheet xmlns:r="http://schemas.openxmlformats.org/officeDocument/2006/relationships" name="Short-Term Investments (Details" sheetId="48" state="visible" r:id="rId48"/>
    <sheet xmlns:r="http://schemas.openxmlformats.org/officeDocument/2006/relationships" name="Short-Term Investments (Detai_2" sheetId="49" state="visible" r:id="rId49"/>
    <sheet xmlns:r="http://schemas.openxmlformats.org/officeDocument/2006/relationships" name="Short-Term Investments (Detai_3" sheetId="50" state="visible" r:id="rId50"/>
    <sheet xmlns:r="http://schemas.openxmlformats.org/officeDocument/2006/relationships" name="Investments in Entities and i_3" sheetId="51" state="visible" r:id="rId51"/>
    <sheet xmlns:r="http://schemas.openxmlformats.org/officeDocument/2006/relationships" name="Investments in Entities and i_4"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Related Party Transactions (D_4" sheetId="56" state="visible" r:id="rId56"/>
    <sheet xmlns:r="http://schemas.openxmlformats.org/officeDocument/2006/relationships" name="Capital &amp; Equity (Details)" sheetId="57" state="visible" r:id="rId57"/>
    <sheet xmlns:r="http://schemas.openxmlformats.org/officeDocument/2006/relationships" name="Statement of Operations - Det_2" sheetId="58" state="visible" r:id="rId58"/>
    <sheet xmlns:r="http://schemas.openxmlformats.org/officeDocument/2006/relationships" name="Concentration, Geographic (Deta" sheetId="59" state="visible" r:id="rId59"/>
    <sheet xmlns:r="http://schemas.openxmlformats.org/officeDocument/2006/relationships" name="Segment Reporting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Textual)" sheetId="63" state="visible" r:id="rId63"/>
    <sheet xmlns:r="http://schemas.openxmlformats.org/officeDocument/2006/relationships" name="Restricted Net Assets and Sta_2" sheetId="64" state="visible" r:id="rId64"/>
    <sheet xmlns:r="http://schemas.openxmlformats.org/officeDocument/2006/relationships" name="Commitments &amp; Contingencies (De" sheetId="65" state="visible" r:id="rId65"/>
    <sheet xmlns:r="http://schemas.openxmlformats.org/officeDocument/2006/relationships" name="Commitments &amp; Contingencies (_2"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25">
  <si>
    <t>Document and Entity Information - shares</t>
  </si>
  <si>
    <t>12 Months Ended</t>
  </si>
  <si>
    <t>Mar. 31, 2019</t>
  </si>
  <si>
    <t>Dec. 27, 2019</t>
  </si>
  <si>
    <t>Document and Entity Information [Abstract]</t>
  </si>
  <si>
    <t>Entity Registrant Name</t>
  </si>
  <si>
    <t>Dragon Victory International Ltd</t>
  </si>
  <si>
    <t>Entity Central Index Key</t>
  </si>
  <si>
    <t>0001682241</t>
  </si>
  <si>
    <t>Amendment Flag</t>
  </si>
  <si>
    <t>true</t>
  </si>
  <si>
    <t>Amendment Description</t>
  </si>
  <si>
    <t>Amendment No.1</t>
  </si>
  <si>
    <t>Current Fiscal Year End Date</t>
  </si>
  <si>
    <t>--03-31</t>
  </si>
  <si>
    <t>Document Type</t>
  </si>
  <si>
    <t>20-F/A</t>
  </si>
  <si>
    <t>Document Period End Date</t>
  </si>
  <si>
    <t>Mar. 31,
		2019</t>
  </si>
  <si>
    <t>Document Fiscal Period Focus</t>
  </si>
  <si>
    <t>FY</t>
  </si>
  <si>
    <t>Document Fiscal Year Focus</t>
  </si>
  <si>
    <t>2019</t>
  </si>
  <si>
    <t>Entity Emerging Growth Company</t>
  </si>
  <si>
    <t>Entity Well-known Seasoned Issuer</t>
  </si>
  <si>
    <t>No</t>
  </si>
  <si>
    <t>Entity Voluntary Filers</t>
  </si>
  <si>
    <t>Entity Current Reporting Status</t>
  </si>
  <si>
    <t>Yes</t>
  </si>
  <si>
    <t>Entity Filer Category</t>
  </si>
  <si>
    <t>Non-accelerated Filer</t>
  </si>
  <si>
    <t>Entity Ex Transition Period</t>
  </si>
  <si>
    <t>false</t>
  </si>
  <si>
    <t>Document Annual Report</t>
  </si>
  <si>
    <t>Document Transition Report</t>
  </si>
  <si>
    <t>Document Shell Company Report</t>
  </si>
  <si>
    <t>Entity Shell Company</t>
  </si>
  <si>
    <t>Entity Interactive Data Current</t>
  </si>
  <si>
    <t>Entity Incorporation State Country Code</t>
  </si>
  <si>
    <t>F4</t>
  </si>
  <si>
    <t>Entity File Number</t>
  </si>
  <si>
    <t>001-38208</t>
  </si>
  <si>
    <t>Entity Common Stock, Shares Outstanding</t>
  </si>
  <si>
    <t>Consolidated Balance Sheets - USD ($)</t>
  </si>
  <si>
    <t>Mar. 31, 2018</t>
  </si>
  <si>
    <t>Current assets</t>
  </si>
  <si>
    <t>Cash and cash equivalents</t>
  </si>
  <si>
    <t>Trade accounts receivable, net</t>
  </si>
  <si>
    <t>Other receivables and prepayments</t>
  </si>
  <si>
    <t>Related party receivables</t>
  </si>
  <si>
    <t xml:space="preserve"> </t>
  </si>
  <si>
    <t>Short-term investments</t>
  </si>
  <si>
    <t>Total current assets</t>
  </si>
  <si>
    <t>Non-current assets</t>
  </si>
  <si>
    <t>Investment</t>
  </si>
  <si>
    <t>Property, plant and equipment, net</t>
  </si>
  <si>
    <t>Intangible assets, net</t>
  </si>
  <si>
    <t>Other assets</t>
  </si>
  <si>
    <t>TOTAL ASSETS</t>
  </si>
  <si>
    <t>Current liabilities</t>
  </si>
  <si>
    <t>Accounts payable</t>
  </si>
  <si>
    <t>Taxes payable</t>
  </si>
  <si>
    <t>Accrued liabilities and other current liabilities</t>
  </si>
  <si>
    <t>Related party payable</t>
  </si>
  <si>
    <t>Capital lease - current portion</t>
  </si>
  <si>
    <t>Total current liabilities</t>
  </si>
  <si>
    <t>Capital lease - non-current portion</t>
  </si>
  <si>
    <t>TOTAL LIABILITIES</t>
  </si>
  <si>
    <t>COMMITMENTS &amp; CONTINGENCIES</t>
  </si>
  <si>
    <t>Dragon Victory Stockholders' Equity</t>
  </si>
  <si>
    <t>Ordinary Shares, $0.0001 par value, 500,000,000 shares authorized; 11,421,393 and 10,000,000 shares issued and outstanding, respectively</t>
  </si>
  <si>
    <t>Additional paid-in capital</t>
  </si>
  <si>
    <t>Statutory reserves</t>
  </si>
  <si>
    <t>Retained earnings</t>
  </si>
  <si>
    <t>Accumulated other comprehensive income</t>
  </si>
  <si>
    <t>Total Dragon Victory stockholders' equity</t>
  </si>
  <si>
    <t>Noncontrolling interest</t>
  </si>
  <si>
    <t>TOTAL EQUITY</t>
  </si>
  <si>
    <t>TOTAL LIABILITIES AND STOCHOLDERS' EQUITY</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Income (Loss) and Comprehensive Income (Loss) - USD ($)</t>
  </si>
  <si>
    <t>Mar. 31, 2017</t>
  </si>
  <si>
    <t>Income Statement [Abstract]</t>
  </si>
  <si>
    <t>Revenues</t>
  </si>
  <si>
    <t>Operating expenses</t>
  </si>
  <si>
    <t>Selling, general and administrative expenses</t>
  </si>
  <si>
    <t>Total operating expenses</t>
  </si>
  <si>
    <t>Income from operations</t>
  </si>
  <si>
    <t>Other income (expenses):</t>
  </si>
  <si>
    <t>Other income</t>
  </si>
  <si>
    <t>Other expenses</t>
  </si>
  <si>
    <t>Interest income</t>
  </si>
  <si>
    <t>Interest expense</t>
  </si>
  <si>
    <t>Total other income (expenses)</t>
  </si>
  <si>
    <t>Income before tax</t>
  </si>
  <si>
    <t>Income tax</t>
  </si>
  <si>
    <t>Net income including noncontrolling interest</t>
  </si>
  <si>
    <t>Less: loss attributable to noncontrolling interest</t>
  </si>
  <si>
    <t>Net income attributable to Dragon Victory</t>
  </si>
  <si>
    <t>Other comprehensive income (loss):</t>
  </si>
  <si>
    <t>Foreign currency translation loss</t>
  </si>
  <si>
    <t>Comprehensive income (loss) including noncontrolling interest</t>
  </si>
  <si>
    <t>Comprehensive income (loss) attributable to noncontrolling interest</t>
  </si>
  <si>
    <t>Comprehensive income (loss) attributable to Dragon Victory</t>
  </si>
  <si>
    <t>Earnings per share attributable to Dragon Victory common stockholders</t>
  </si>
  <si>
    <t>Basic</t>
  </si>
  <si>
    <t>Diluted</t>
  </si>
  <si>
    <t>Weighted average shares outstanding-Dragon Victory</t>
  </si>
  <si>
    <t>Consolidated Statements of Cash Flows - USD ($)</t>
  </si>
  <si>
    <t>Cash flows from operating activities</t>
  </si>
  <si>
    <t>Net (loss) income including noncontrolling interest</t>
  </si>
  <si>
    <t>Adjustments to reconcile net income (loss) to net cash provided by (used in) operating activities</t>
  </si>
  <si>
    <t>Depreciation and amortization</t>
  </si>
  <si>
    <t>Impairment on investments</t>
  </si>
  <si>
    <t>Write off of leasehold improvements</t>
  </si>
  <si>
    <t>Changes in assets and liabilities</t>
  </si>
  <si>
    <t>Increase in accounts receivables</t>
  </si>
  <si>
    <t>(Increase)/decrease in other receivables and prepayments</t>
  </si>
  <si>
    <t>(Increase)/decrease in related party receivables</t>
  </si>
  <si>
    <t>(Increase)/decrease in deferred tax asset</t>
  </si>
  <si>
    <t>Decrease in other current assets</t>
  </si>
  <si>
    <t>(Decrease)/increase in accounts payables</t>
  </si>
  <si>
    <t>Increase in taxes payable</t>
  </si>
  <si>
    <t>(Decrease)/increase in accrued liabilities and other current liabilities</t>
  </si>
  <si>
    <t>Net cash (used in)/provided by operating activities</t>
  </si>
  <si>
    <t>Cash flows from investing activities</t>
  </si>
  <si>
    <t>Investment in affiliated entities</t>
  </si>
  <si>
    <t>Acquisitions of investments</t>
  </si>
  <si>
    <t>Increase in related party receivables</t>
  </si>
  <si>
    <t>Purchase of equipment and improvements</t>
  </si>
  <si>
    <t>Decrease/(increase) in rent and utility deposits</t>
  </si>
  <si>
    <t>Purchase of intangible assets</t>
  </si>
  <si>
    <t>Net cash (used in)/provided by investing activities</t>
  </si>
  <si>
    <t>Cash flows from financing activities</t>
  </si>
  <si>
    <t>Proceeds from issuance of ordinary shares</t>
  </si>
  <si>
    <t>Capital contribution from owners</t>
  </si>
  <si>
    <t>Repayment of capital lease</t>
  </si>
  <si>
    <t>Increase (decrease) in related party payable</t>
  </si>
  <si>
    <t>Net cash provided by/(used in) financing activities</t>
  </si>
  <si>
    <t>Net Increase/(decrease) of Cash and Cash Equivalents</t>
  </si>
  <si>
    <t>Effect of foreign currency translation on cash and cash equivalents</t>
  </si>
  <si>
    <t>Cash and cash equivalents - beginning of year</t>
  </si>
  <si>
    <t>Cash and cash equivalents - end of year</t>
  </si>
  <si>
    <t>Supplemental cash flow disclosures</t>
  </si>
  <si>
    <t>Interest received</t>
  </si>
  <si>
    <t>Interest paid</t>
  </si>
  <si>
    <t>Income taxes paid</t>
  </si>
  <si>
    <t>NON-CASH FINANCING AND INVESTING ACTIVITIES</t>
  </si>
  <si>
    <t>Acquisition of fixed assets through capital lease</t>
  </si>
  <si>
    <t>Consolidated Statements of Stockholders' Equity - USD ($)</t>
  </si>
  <si>
    <t>Ordinary Shares $0.0001 Par Value Shares</t>
  </si>
  <si>
    <t>Additional Paid-in Capital</t>
  </si>
  <si>
    <t>Statutory Reserves</t>
  </si>
  <si>
    <t>Retained Earnings</t>
  </si>
  <si>
    <t>Accumulated Other Comprehensive Income</t>
  </si>
  <si>
    <t>Noncontrolling Interest</t>
  </si>
  <si>
    <t>Total</t>
  </si>
  <si>
    <t>Balance at Mar. 31, 2016</t>
  </si>
  <si>
    <t>Balance, shares at Mar. 31, 2016</t>
  </si>
  <si>
    <t>Net income (loss)</t>
  </si>
  <si>
    <t>Cumulative translation adjustment</t>
  </si>
  <si>
    <t>Balance at Mar. 31, 2017</t>
  </si>
  <si>
    <t>Balance, shares at Mar. 31, 2017</t>
  </si>
  <si>
    <t>Proceeds from sale of Common Stock</t>
  </si>
  <si>
    <t>Proceeds from sale of Common Stock, shares</t>
  </si>
  <si>
    <t>Capital contributions by owners</t>
  </si>
  <si>
    <t>Appropriations of retained earnings</t>
  </si>
  <si>
    <t>Balance at Mar. 31, 2018</t>
  </si>
  <si>
    <t>Balance, shares at Mar. 31, 2018</t>
  </si>
  <si>
    <t>Balance at Mar. 31, 2019</t>
  </si>
  <si>
    <t>Balance, shares at Mar. 31, 2019</t>
  </si>
  <si>
    <t>Consolidated Statements of Stockholders' Equity (Parenthetical) - $ / shares</t>
  </si>
  <si>
    <t>Statement of Stockholders' Equity [Abstract]</t>
  </si>
  <si>
    <t>Business and Organization</t>
  </si>
  <si>
    <t>Organization, Consolidation and Presentation of Financial Statements [Abstract]</t>
  </si>
  <si>
    <t>BUSINESS AND ORGANIZATION</t>
  </si>
  <si>
    <t>1 — BUSINESS AND ORGANIZATION Dragon Victory International Limited (“Dragon
Victory”) was formed in the Cayman Islands on July 19, 2015. Dragon Victory’s wholly-owned subsidiary, Sweet Lollipop
Co., Ltd. (“Sweet Lollipop”) was formed in the British Virgin Islands on May 8, 2014. Long Yun International Holdings
Limited (“Long Yun HK”), which is a wholly-owned subsidiary of Sweet Lollipop, was formed in Hong Kong on May 2, 2015.
HangZhou Yuyao Network Technology Co., Ltd (“WFOE I”), our wholly foreign-owned entity, was organized pursuant to PRC
laws on May 30, 2016. HangZhou Longyun Network Technology Co.,
Ltd (“HangZhou Longyun”, “VIE”) was established on October 9, 2014 in HangZhou, PRC pursuant to PRC laws,
which is owned by Mr. Yu Han holding 85% equity ownership interest and Koulin Han holding 15% equity ownership interest. HangZhou Longyun’s operation includes
offering reward-based crowdfunding opportunities in the PRC to entrepreneurs and funding sources primarily through an internet-based
platform, offering business incubation services to the ventures utilizing its platform for their projects, and offering to act
as a finder to also assist these companies to obtain loans or additional equity financing, and introduce them to potential business
partners, find merger candidates or other strategic relationships, or assist with feasibility studies. On August 19, 2016, WFOE I and Mr. Yu Han
and Ms. Koulin Han, the owners of HangZhou Longyun; entered into a series of agreements known as variable interest agreements (the
“VIE Agreements”) pursuant to which HangZhou Longyun became WFOE I’s contractually controlled affiliate. The
purpose and effect of the VIE Agreements is to provide HangZhou Longyun (our indirect wholly-owned subsidiary) with all management
control and net profits earned by HangZhou Longyun. On November 3, 2017, Dragon Victory entered
into a Strategic Cooperation Agreement (the “Agreement”) under a joint venture where Dragon Victory through its subsidiaries
will own 60% of Hangzhou Taikexi Dacheng Automotive Technology Service Co., Ltd (“Taikexi”) to upgrade the current
platform to set-up a business ecosystem to offer online auto-insurance and to provide a full range of off-line auto parts and advisory
services to consumers. Taikexi has two wholly owned subsidiaries:
Hangzhou Taikexi Automotive Services Company Limited (“TAS”) and Hangzhou Taikexi Cultural Media Co., Ltd. (“TCM”).
Both subsidiaries have not commenced operations. Effective March 20, 2018, WFOE I, HangZhou
Longyun, and HangZhou Longyun’s owners executed a Termination Agreement to terminate each of the VIE Agreements dated August
19, 2016. As a result of entering into such Termination Agreements, WFOE I will no longer be the sole equity holder of HangZhou
Longyun and will have no control rights and no rights to the assets, property and revenue of HangZhou Longyun. The Company is in
the process of dissolving WFOE I. On March 20, 2018, Hangzhou Dacheng Investment
Management Co., Ltd. (“WFOE II”), a newly formed wholly owned subsidiary of the Company, entered into a series of contractual
arrangements (the “New VIE Agreements”) with HangZhou Longyun and its owners. The New VIE agreements are designed to
provide WFOE II (which replaced WFOE I) with the power, rights and obligations equivalent in all respects to those it would possess
as the sole equity holder of HangZhou Longyun, including absolute control rights and the rights to the assets, property and revenue
of HangZhou Longyun. There is no change to Long Yun’s capital structure. The Company decided to replace WFOE I with
WFOE II in order to take full advantage of certain preferential tax treatments and subsidies granted by the local government of
Shangcheng District of Hangzhou, Zhejiang province, where WFOE II was incorporated. On August 3, 2018, WFOE II established
Shenzhen Guanpeng International Technology Co., Ltd (“Guanpeng”). WFOE II holds a 51% interest in Guanpeng. On May 5, 2019, WFOE II participated in
the establishment of Zhejiang Shengyuan Business Consulting Co., Ltd (“Shengyuan”). WFOE II holds a 49% interest in
Shengyuan. Shengyuan has not begun operations. On July 7, 2019, Hanzhou Longyun incorporated
a wholly owned subsidiary, Dacheng Liantong Zhejiang Information Technology Co., Ltd (“Dacheng Liantong”). Business
operations have not yet commenced. Dragon Victory, Sweet Lollipop, Long Yun
HK, WFOE I, WFOE II, Hangzhou Taikexi Dacheng Automotive Technology Service Co., Ltd, and HangZhou Longyun shall be collectively
referred to as the “Company”.</t>
  </si>
  <si>
    <t>Summary of Significant Accounting Policies</t>
  </si>
  <si>
    <t>Accounting Policies [Abstract]</t>
  </si>
  <si>
    <t>SUMMARY OF SIGNIFICANT ACCOUNTING POLICIES</t>
  </si>
  <si>
    <t>2 — SUMMARY OF SIGNIFICANT ACCOUNTING POLICIES
a) Principle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b)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cquisition of Sweet Lollipop,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VIE Agreements between WFOE I and HangZhou
Longyun and its shareholders (subsequently between WFOE II and HangZhou Longyu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Original VIE
agreements consummated on August 19, 2016, and subsequent terminated were replaced by New VIE Agreements consummated on March 20,
2018 to take full advantage of certain preferential tax treatments and subsidies granted by the local government of Shangcheng
District of Hangzhou, Zhejiang province, where WFOE II was incorporated. WFOE I and WFOE II shall be collectively referred to as
the “WFOEs” The purpose and design of the VIE Agreements between
the WFOEs and HangZhou Longyun, was to consolidate Hangzhou Long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HangZhou
Longyun a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HangZhou Longyun are carried
using their original basis. Hence, HangZhou Longyun was consolidated under the Company since its inception due to the purpose and
design of the establishment of the VIE Agreements. The purpose of the VIE Agreements is solely to give
the WFOEs the exclusive control over HangZhou Longyun’s management and operations. While there is no restriction for HangZhou
Longyun, our VIE entity, to pay the WFOEs, our wholly owned subsidiary, there are certain restrictions for the WFOEs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HangZhou Longyun, and the retained cash flows would be utilized in expanding the Company’s
business. The significant terms of the VIE Agreements are summarized
below: Exclusive Business Cooperation Agreement Pursuant to the Exclusive Business Cooperation Agreement
between HangZhou Longyun and the WFOEs, the WFOEs provides HangZhou Longyun with technical support, consulting services and other
management services relating to its day-to-day business operations and management, on an exclusive basis, utilizing its advantages
in technology, human resources, and information. Additionally, HangZhou Longyun grants an irrevocable and exclusive option to the
WFOEs to purchase from HangZhou Longyun, any or all of its assets, to the extent permitted under the PRC laws. the WFOEs shall
own all intellectual property rights that are developed during the course of the agreement. For services rendered to HangZhou Longyun
by the WFOEs under the Agreement, the service fee HangZhou Longyun is obligated to pay shall be calculated based on the time of
services rendered multiplied by the corresponding rate, which is approximately equal to the net income of HangZhou Longyun. The Exclusive Business Cooperation Agreement shall
remain in effect for ten years until it is terminated by the WFOEs with 30-day prior notice. HangZhou Longyun does not have the
right to terminate the agreement u0aterally. Share Pledge Agreement Under the Share Pledge Agreement between the shareholders
of HangZhou Longyun and the WFOEs, the various shareholders of HangZhou Longyun pledged all of their equity interests in HangZhou
Longyun to the WFOEs to guarantee the performance of HangZhou Longyun’s obligations under the Business Cooperation Agreement.
Under the terms of the Agreement, in the event that HangZhou Longyun or its shareholders breach their respective contractual obligations
under the Exclusive Business Cooperation Agreement, the WFOEs, as pledgee, will be entitled to certain rights, including, but not
limited to, the right to collect dividends generated by the pledged equity interests. The shareholders of HangZhou Longyun also
agreed that upon occurrence of any event of default, as set forth in the Share Pledge Agreement, the WFOEs is entitled to dispose
of the pledged equity interest in accordance with applicable PRC laws. The shareholders of HangZhou Longyun further agree not to
dispose of the pledged equity interests or take any actions that would prejudice the WFOEs’s interest. Exclusive Option Agreement Under the Exclusive Option Agreement, the shareholders
of HangZhou Longyun irrevocably granted the WFOEs (or its designee) an exclusive option to purchase, to the extent permitted under
PRC law, all of the equity interests in HangZhou Longyun. The option price is equal to the capital paid in by the HangZhou Longyun
shareholders. The agreement remains effective for a term of ten years and may be renewed at the WFOEs’ election. Power of Attorney Under the Power of Attorney, the shareholders of
HangZhou Longyun authorize the WFOEs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 Longyun. Under these contractual arrangements with the VIEs,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consolidated VIE is incorporated as limited liability companies
under the PRC Company Law, creditors of the VIE do not have recourse to the general credit of the Company for any of the liabilities
of the consolidated VIE. The Company’s management has determined that via the VIE agreements, it is the primary beneficiary
of Hangzhou Longyun. The Company’s total assets and liabilities
presented in the consolidated financial statements represent substantially portion of the total assets and liabilities of the VIE
because the other entities in the consolidation are non-operating holding entities with significantly less assets and liabilities. The following financial statement amounts and balances
of the VIE, were included in the accompanying consolidated financial statements as of March 31, 2019 and 2018, and for the years
ended March 31, 2019, 2018 and 2017, respectively:
March 31, March 31,
Financial Position at: 2019 2018
Current assets 10,202,318 8,151,121
Non-current assets 191,954 121,071
Total assets 10,394,272 8,272,192
Current liabilities 2,977,181 2,834,470
Non-current liabilities 66,897 -
Total liabilities 3,044,078 2,834,470
Net assets 7,350,194 5,437,722
For the Years Ended
Results of Operations: March 31, March 31, March 31,
Revenues 2,744,277 4,271,966 3,590,217
Operating expenses 1,510,442 1,995,178 1,404,402
Other income (expenses) net 533,471 (275,665 ) (163,151 )
Earnings before tax 1,767,306 2,221,646 2,348,966
Tax expenses - 633,614 464,327
Net income 1,767,306 1,918,839 1,884,639
c)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 Accounts Receivable and Allowance for Doubtful
Accounts Accounts receivable are carried at the amount billed
to a customer, net of the allowance for doubtful accounts, which is an estimate for credit losses based on a review of all outstanding
amounts on a regular basis. Management determines the allowance for doubtful accounts by regularly evaluating individual customer
receivables and considering a customer’s financial condition, credit history and current economic conditions. Accounts receivable
are written off when deemed uncollectible against allowances provided. Recoveries of accounts receivable previously written off
are recorded when received. The Company reviews the collectability of accounts
receivable based on an assessment of historical experience, current economic conditions, and other collection indicators. For the
years ended March 31, 2018 ,
e) Investments Cost Method Investments Direct and or indirect investments in business entities
in which the Company does not have a controlling financial interest and has no ability to exercise significant influence over operating
and financial policies (generally 0 – 20 percent ownership), are accounted for by the cost method. Equity Method Investments Direct and or indirect investments in business entities
in which the Company does not have a controlling financial interest but has the ability to exercise significant influence over
operating and financial policies (generally 20 – 50 percent ownership), are accounted for by the equity method. Held-to-Maturity Investments The Company had certain held-to-maturity debt instrument
as investments. These investments were not impaired and were recorded at their carrying values which were based on the amortized
cost basis approximate their fair market value; accordingly, the Company has not recognized any unrecognized gain or losses in
the other comprehensive income. There were no derivative instruments that were used to hedge these investments. These investments are accounted as short-term investments
as they had maturities with one year or less.
f) Property and Equipment Property and equipment are stated at cost, net of
accumulated depreciation. Depreciation is charged to operations using the straight-line method over the estimated useful lives
of the assets. Property and equipment and its estimated useful lives as follows:
Computer Equipment 1 – 3 years
Office Equipment 4 – 5 years
Motor Vehicle 4 yea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
g) Intangible Assets with Definite Lives Intangible assets are stated at cost, net of
accumulated amortization. Amortization is charged to operations using the straight-line method over the estimated useful
lives of the assets. Intangible assets and its estimated useful lives as follows:
Software 5 years
h) Revenue Recognition Crowdfunding The Company generates its revenue from success fees
from transactions on the crowdfunding platform. Revenue from these transactions is accounted for at the moment a project is successfully
funded. At the start of a funding campaign, the entrepreneur
enters into a contract with the Company pursuant to which he or she agrees to pay the Company a success fee once a successful fund-raising
campaign for that entrepreneur closes. Once the funding campaign has closed, the Company’s success fee is either collected
from the funds raised prior to transferring the net proceeds of the funding to the entrepreneur or to be collected from the entrepreneur
after the net proceeds of the funding are transferred to the entrepreneur. Upon completion of the funding campaign, services
delivered under the contract with the entrepreneur have been completed and the Company recognizes its success fee revenues, net
of any discounts given at the time the campaign has been closed successfully. Also, because the success fee percentage is stated
in the contract with the entrepreneur prior to the start of the funding campaign, the Company believes that this amount is fixed
and, assuming the successful conclusion of the funding campaign, collectible from the entrepreneur. This revenue recognition policy
complies with ASC 606 in that it is based on written agreements with the entrepreneurs, contractual services have been completed,
pricing is fixed and determinable based on agreements with the customer and collectability is reasonably assured as the customers
of the Company have just received their new funding. Incubation Service The Company generates its revenue by providing business
and operation advisory services relating to matters related to marketing, sales, and strategic planning, and ancillary services
such as coordinating human resources, legal, accounting, operations, assisting with feasibility studies and other types of services
at the election of the entrepreneur. The Company provides its incubation services on an ongoing and/or as-needed basis, pursuant
to consulting agreements with the entrepreneurs. For ongoing basis services, revenue is recognized on an ongoing basis for the
agreed periodic service fee. For as-needed basis, revenue is recognized when the contractual services have been completed. Finder’s Service Fee The Company generates its revenue for assisting any
business entity in raising funds as well as for introducing business partners, acquisition candidates or other strategic relationships
to the business entity, usually from one or more sources with which the Company or personnel have relationships. The Company provides
its finder services pursuant to an agreement and revenue is recognized when the contractual services have been completed and the
terms and conditions in the agreements have been met. Procurement Service The Company generates its revenues from service fees
by providing procurement services for sourcing, accounts receivables financing, and logistics services relating to auto parts and
accessories on an as needed basis. The transaction price is determined when the customer places an order with the Company. The
Company recognize revenues when the procured goods have been transferred to and accepted by the customers as its performance obligation
is completed.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applied the five-step model to recognize revenue when it is
probable that the Company will collect the consideration it is entitled to in exchange for the services it transfers to its clients.
The Company has concluded that the new guidance did not require any significant change to its revenue recognition processes.
i)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The Company’s borrowings approximate
fair value as the rates of interest are similar to what they would receive from other financial institutions. The following
table summarizes the Company’s assets and liabilities that are measured at fair value on a recurring basis and are categorized
using the fair value hierarchy:
Carrying Amount
Level 1 Level 2 Level 3 Estimated Fair Value
March 31, 2018
Assets
Carried at (amortized) cost:
Corporate debt securities - - 9,461,918 9,461,918
March 31, 2017
Assets
Carried at (amortized) cost:
Corporate debt securities - - 4,744,328 4,744,328
j) Foreign Currency Translation The Company uses the United States dollar (“U.S.
dollars” or “USD”) for financial reporting purposes and to maintain its books and records. The Company’s
subsidiaries maintain their books and records in their functional currency which is in Chinese Renminbi (“RMB”).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nd the equity
accounts are translated at historical rates. As a result, amounts related to assets and liabilities reported on the statement of
cash flows will not necessarily agree with changes in the corresponding balances on the balance sheet. Adjustments resulting from
the translation of the financial statements are recorded as accumulated other comprehensive income or loss. Exchange rate used for the translation as follows:
March 31, March 31, March 31,
Period/year end RMB:US$ exchange rate 6.71111 6.61843 6.89053
Period/annual average RMB:US$ exchange rate 6.71075 6.50682 6.72915
Period/year end HKD:US$ exchange rate 7.84934 7.77047 7.77047
Period/annual average HKD:US$ exchange rate 7.84162 7.75883 7.75883
k) Advertising Advertising costs are expensed as incurred as selling
expenses. Advertising expenses were $19,769, $8,808, and $0 for the years ended March 31, 2018, 2017, and 2016, respectively.
l)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m) Earnings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n) Comprehensive Incom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o) Recent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has adopted this guidance and determined that there was no material impact to the financial statements
presented herein.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at the time of any interim impairment test that may be performed prior to that date. The
Company has adopted this ASU in the fourth quarter of 2017 and determined that there was no material impact to the financial statements
presented herein.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will adopt this guidance in April of 2018.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has adopted this new
guidance and has re-evaluated its revenue recognition principles to ensure that they are in line with this guidance.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has adopted
the new guidance.</t>
  </si>
  <si>
    <t>Other Receivables and Prepayments</t>
  </si>
  <si>
    <t>Receivables [Abstract]</t>
  </si>
  <si>
    <t>OTHER RECEIVABLES AND PREPAYMENTS</t>
  </si>
  <si>
    <t xml:space="preserve">3 — OTHER RECEIVABLES AND PREPAYMENTS Other receivables and prepayments consist of the following:
March 31, March 31,
Advances to employees $ - $ 117,983
Advance to service providers 196,456 35,984
Deposits for leases due within one operating period 2,982 12,167
Prepayments and prepaid expenses - 574,992
Interest receivables 415,791 116,562
Other receivables 6,003 375,737
$ 621,232 $ 1,233,425 </t>
  </si>
  <si>
    <t>Property and Equipment</t>
  </si>
  <si>
    <t>Property, Plant and Equipment [Abstract]</t>
  </si>
  <si>
    <t>PROPERTY AND EQUIPMENT</t>
  </si>
  <si>
    <t>4 — PROPERTY AND EQUIPMENT Property and equipment consist of the following:
March 31, March 31,
Leasehold improvements $ - $ 755,466
Computer and equipment 216,977 202,292
Automobiles 158,857 161,074
Right of use asset 160,551 -
536,385 1,118,832
less: Accumulated depreciation (158,684 ) (58,456 )
Total, net $ 377,701 $ 1,060,376 The Company made non-refundable
prepayments for improvements to an event and meeting venue; architectural and construction work commenced in 2018 and had not
been completed as of the date of this report. This event and meeting venue is intended to attract potential incubation clientele.
At the time of this report, Management is not able to reasonably and accurately forecast when these improvements would generate
future benefits to the Company in the form of positive cash flows; accordingly, the Company has written off these assets as selling
and marketing expenses included in the Company’s results of operations for the year ended March 31, 2019. For the years ended March 31, 2018, 2017,
and 2016 depreciation expense was $101,043, $18,852 and $21,039, respectively.</t>
  </si>
  <si>
    <t>Intangible Asset</t>
  </si>
  <si>
    <t>Goodwill and Intangible Assets Disclosure [Abstract]</t>
  </si>
  <si>
    <t>INTANGIBLE ASSET</t>
  </si>
  <si>
    <t>5 — INTANGIBLE ASSET Intangible asset consists of the following:
March 31, March 31,
Software $ 2,305 $ 1,867
Less-Accumulated Amortization (1,378 ) (498 )
Total, net $ 927 $ 1,369 For the years ended March 31, 2019, 2018
and 2017, amortization expense was $886, $322 and $256, respectively. The weighted average remaining useful life of the asset is
approximately 51 months.</t>
  </si>
  <si>
    <t>Short-Term Investments</t>
  </si>
  <si>
    <t>Debt Disclosure [Abstract]</t>
  </si>
  <si>
    <t>SHORT-TERM INVESTMENTS</t>
  </si>
  <si>
    <t>6 — SHORT-TERM INVESTMENTS The amortized cost and fair value of investment
securities held-to-maturity as follows:
Investment Securities Held-to-Maturity
Amortized Unrealized Unrealized Estimated
Cost Gains Losses fair value
March 31, 2019
Corporate debt securities $ 9,461,918 $ - $ - $ 9,461,918
Total $ 9,461,918 $ - $ - $ 9,461,918
March 31, 2018
Corporate debt securities $ 4,744,328 $ - $ - $ 4,744,328
Total $ 4,744,328 $ - $ - $ 4,744,328 The Company’s investment securities
held-to-maturity approximate fair value due to their short-term nature with maturity range from thirty days to a year. The amortized cost and fair value of investment
securities, by maturity, for held-to-maturity investment securities as follows:
Periods March 31, March 31,
Due in one year or less $ 9,461,918 $ 4,744,328
Due after one year through five years - -
Due after five years through ten years - -
Due after ten years - -
Total $ 9,461,918 $ 4,744,328 The maturities of the investments are based
on final contractual maturity date. The Company continually performs assessments
to determine whether unrealized losses in its investment securities portfolio are temporary or other-than-temporary by carefully
considering all reasonably available information. The Company considers factors such as financial statements, credit ratings, news
releases and other pertinent information of the underlying issuer or company to make its determination. If the decline in fair
value is deemed to be other than temporary, the carrying value of the investment is written down to fair value and the amount of
write-down is included as a realized loss in earnings. The Company evaluate the investments in accordance
to ASC 320-10-35. Impairment charges in connection with the investments were $0, $0, and $0 for the years ended March 31, 2018,
2017, and 2016, respectively. These investments earned interest of $636,489,
$310,105 and $0 for the years ended March 31, 2019, 2018, and 2017, respectively that was recognized to the Company’s results
of operations when interest have been earned. These investments are not collateralized with underlying assets by their issuers. Subsequent to March 31, 2018, the Company
received interest income on held-to-maturity investments.</t>
  </si>
  <si>
    <t>Investments in Entities and its Valuations</t>
  </si>
  <si>
    <t>Investments in Entities and its Valuations [Abstract]</t>
  </si>
  <si>
    <t>INVESTMENTS IN ENTITIES AND ITS VALUATIONS</t>
  </si>
  <si>
    <t xml:space="preserve">7 — INVESTMENTS IN ENTITIES AND ITS VALUATIONS
JiaXing YiTou ShangMa Investments Limited Partnership Company
On December 2014, the Company acquired 10%
ownership interest in JiaXing YiTou ShangMa Investments Limited Partnership Company (“JiaXing YiTou”). JiaXing YiTou
invests in industrial companies and investment management. It is located in Jiaxing City, Zhejiang Province, PRC. Such investment
is accounted for under the cost method. The Company recognized an investment income of $0, $0 and $0 as other income for the years
ended March 31, 2019, 2018, and 2017, respectively. The Company recognized an impairment loss on investment in the amount of $74,507,
and $0 for the years ended March 31, 2019, 2018, and 2017. Investments Valuation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industry data, general economic conditions, cash flows forecasts or any recent financing rounds. If the decline
in fair value is deemed to be other than temporary, the carrying value of the equity investee is written down to fair value. The Company evaluates its cost method investments
in accordance to ASC 325-20-35. Impairment charges in connection with its cost method investments were $75,547, $0, and $0 for
the years ended March 31, 2019, 2018 and 2017, respectively. The carrying amount of the investments consist
of the following:
March 31, March 31,
JiaXing YiTou ShangMa Investments Limited Partnership Company $ - $ 75,547
Total, net $ - $ 75,547 </t>
  </si>
  <si>
    <t>Related Party Transactions</t>
  </si>
  <si>
    <t>Related Party Transactions [Abstract]</t>
  </si>
  <si>
    <t>RELATED PARTY TRANSACTIONS</t>
  </si>
  <si>
    <t>8 — RELATED PARTY TRANSACTIONS Related parties’ relationships as follows:
Name Relationship
Mr. Sun JianJun CEO of the Company.
Mr. Han Yu Majority shareholder of the Company.
HangZhou TianQi Network Technology Co. Ltd. Mr. Han Yu, Majority shareholder of the Company owns 27%.
Mr. Liao Xu CMO of the Company.
Mr. Yuan Qiang CTO of the Company
Mr. Sun Mang Yue Director, CEO and shareholder of the Company’s subsidiary Other related parties’ receivables consist of the following:
March 31, March 31,
Mr. Han Yu $ - $ 40,414
Mr. Sun Mang Yue - 226,545
Total $ - $ 266,959 The outstanding receivables from Mr. Han
Yu, Mr. Yuan Qiang, Mr. Liao Xu consist of working capital advances and borrowings or cash advances for travel expenses. These
amounts are due on demand and non-interest bearing. On October 9, 2016, Mr. Han Yu repaid $1,334,064 (RMB 8,917,562) to the Company. Other related parties’ payables consist of the following:
March 31, March 31,
Mr. Sun JianJun $ 16,374 $ 19,971
HangZhou TianQi Network Technology Co. Ltd. 44,109 44,727
Total $ 60,483 $ 64,698 Outstanding payables to Mr. Sun JianJun consist
of working capital advances and borrowings. These amounts are due on demand and non-interest bearing. Outstanding payable to HangZhou TianQi Network
Technology Co. Ltd., consist of rent owed which are non-interest bearing and due on demand.</t>
  </si>
  <si>
    <t>Capital &amp; Equity</t>
  </si>
  <si>
    <t>Equity [Abstract]</t>
  </si>
  <si>
    <t>CAPITAL &amp; EQUITY</t>
  </si>
  <si>
    <t>9 — CAPITAL &amp; EQUITY Ordinary Shares The Company is authorized to issue of 500,000,000
ordinary shares, at $0.0001 par value. Since inception, the Company has issued 10,000,000 shares of ordinary shares for proceeds
of $1,000. During the year ended March 31, 2016, the
Company’s shareholders have contributed capital of $1,053,607 (RMB 6,800,000) in the Company’s subsidiary — HangZhou
LongYun. On July 25, 2017, the Company’s shareholders
and Board of Directors authorized a 1-for-10 reverse stock split of the Company’s outstanding Ordinary Shares (the “Reverse
Stock Split”). The Reverse Stock Split was effectuated on July 25, 2017. References to shares in the consolidated financial
statements and the accompanying notes, including, but not limited to, the number of shares and per share amounts, have been adjusted
to reflect the Reverse Stock Split on a retroactive basis. On August 2017, the Company’s shareholder
has contributed capital of $145,232 (RMB 945,000) in the Company’s subsidiary — HangZhou LongYun. On September 15, 2017, the Company issued
1,421,394 ordinary shares at $6.00 per share for net proceeds of $7,731,271 ($8,528,363 in gross proceeds less underwriter discounts,
commissions and offering expenses of $797,092) during an initial public offering (“IPO”) of the Company’s ordinary
shares and concurrent listing on NASDAQ Capital Market stock exchange.</t>
  </si>
  <si>
    <t>Statement of Operations</t>
  </si>
  <si>
    <t>Statement of Operations - Details [Abstract]</t>
  </si>
  <si>
    <t>STATEMENT OF OPERATIONS - DETAILS</t>
  </si>
  <si>
    <t xml:space="preserve">10 — STATEMENT OF OPERATIONS — DETAILS
For the Years Ended
March 31, 2019 March 31, 2018 March 31, 2017
Revenues
Crowdfunding $ 483,960 $ 1,074,101 $ 883,209
Incubation Service 2,260,376 3,197,865 2,707,008
Procurement Services 12,893 6,763 -
Total 2,757,229 4,278,729 3,590,217
Operating Expenses
Professional fees 410,746 1,329,279 529,759
Wages and benefits 1,261,940 1,691,204 310,680
Travel expenses 111,945 203,701 72,953
Depreciation and amortization 101,929 20,174 21,295
Data services 56,169 127,355 316,986
Rent expense 505,798 308,238 114,096
Advertising 931 19,769 8,808
Business taxes and surcharges 223 10,168 14,873
Meals &amp; entertainment 156,941 117,874 -
Other 1,267,647 66,926 37,012
Write off of leasehold improvements as selling and marketing expenses 1,043,102 - -
Impairment loss on investments 74,507 - 148,607
Total $ 4,991,878 $ 3,894,688 $ 1,575,069 </t>
  </si>
  <si>
    <t>Concentration, Geographic</t>
  </si>
  <si>
    <t>Risks and Uncertainties [Abstract]</t>
  </si>
  <si>
    <t>CONCENTRATION, GEOGRAPHIC</t>
  </si>
  <si>
    <t>11 — CONCENTRATION, GEOGRAPHIC As of March 31, 2019, the Company’s gross accounts receivables
was comprised of eight customers, of those eight, five contributed 11.47%, 12.94%, 10.30%, 15.53%, and 30.19% to the total outstanding
balance. For the year ended March 31, 2019, fifteen customers comprised 75.82% of the Company’s revenues. There was one customer
that contributed 15.0% of the Company total revenues. As of March 31, 2018, the Company has customers representing
12.7%, 12.2%, 11.2%, and 10.3% of total accounts receivable; with each customer generating revenues representing 5.8%, 5.4%, 4.6%,
and 4.4% of total revenues for the year ended March 31, 2018. As of March 31, 2017, the Company has customers representing
56.0%, 13.6%, 13.0%, and 13.0% of total accounts receivable; with each customer generating revenues representing 8.6%, 2.6%, 2.4%,
and 2.4% of total revenues for the year ended March 31, 2017.</t>
  </si>
  <si>
    <t>Segment Reporting</t>
  </si>
  <si>
    <t>Segment Reporting [Abstract]</t>
  </si>
  <si>
    <t>SEGMENT REPORTING</t>
  </si>
  <si>
    <t xml:space="preserve">12 – SEGMENT REPORTING The following provides the results of operations and the financial
position of the Company’s operating segments as of and during the year ended March 31, 2018. The Company did not have operating
segments as of and for the year ended March 31, 2017 and 2016; accordingly, comparative figures are not provided. The Longyun operating
segment reflects the Company’s crowdfunding and incubation business. The Taikexi operating segment reflects the Company’s
business of auto parts sourcing and logistics services.
Results of Operations
For the year ended March 31, 2019
Longyun Taikexi Other Total
Revenue 2,744,277 12,893 59 2,757,229
Operating expenses 1,510,442 973,548 2,507,888 4,991,878
Other income (expenses) 533,471 166 241,242 774,879
Earnings (loss) before tax 1,767,306 (960,489 ) (2,266,587 ) (1,459,770 )
Taxes - - - -
Net income 1,767,306 (960,489 ) (2,266,587 ) (1,459,770 )
Income (loss) attributable to Dragon Victory 1,767,306 (576,293 ) (2,247,373 ) (1,056,360 )
Financial Position
as of March 31, 2019
Longyun Taikexi Other Total
Current assets 10,202,318 67,156 1,579,921 11,849,395
Non-current assets 191,954 111,275 161,501 464,730
Total assets 10,394,272 178,431 1,741,422 12,314,125
Current liabilities 2,977,181 6,916 (53,987 ) 2,930,110
Non-current liabilities 66,897 - - 66,897
Total liabilities 3,044,078 6,916 (53,987 ) 2,997,007
Net assets 7,350,194 171,515 1,795,409 9,317,118
Results of Operations
For the year ended March 31, 2018
Longyun Taikexi Other Total
Revenue 4,271,966 6,763 - 4,278,729
Operating expenses 2,105,441 176,543 1,612,704 3,894,688
Other income (expenses) 248,655 211 126,011 374,877
Earnings (loss) before tax 2,415,180 (169,569 ) (1,486,693 ) 758,918
Taxes 633,614 - - 633,614
Net income 1,781,566 (169,569 ) (1,486,693 ) 125,304
Income (loss) attributable to Dragon Victory 1,781,566 (101,742 ) (1,486,693 ) 193,131
Financial Position
as of March 31, 2018
Longyun Taikexi Other Total
Current assets 11,096,311 828,844 (132,088 ) 11,793,067
Non-current assets 2,218,191 139,639 (1,133,199 ) 1,224,631
Total assets 13,314,502 968,483 (1,265,287 ) 13,017,698
Current liabilities 4,993,098 1,992 (2,970,885 ) 2,024,205
Non-current liabilities - - - -
Total liabilities 4,993,098 1,992 (2,970,885 ) 2,024,205
Net assets 8,321,404 966,491 1,705,598 10,993,493 </t>
  </si>
  <si>
    <t>Income Taxes</t>
  </si>
  <si>
    <t>Income Tax Disclosure [Abstract]</t>
  </si>
  <si>
    <t>INCOME TAXES</t>
  </si>
  <si>
    <t>13 — INCOME TAXES The Company formed in Cayman Islands is not
subject to tax on its income or capital gains. In addition, upon payments of dividends by the Company to its shareholders, no Cayman
Islands withholding tax is imposed. The Company subsidiary formed in British
Virgin Island is not subject to tax on its income or capital gains. In addition, upon payments of dividends by the Company to its
shareholders, no Cayman Islands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nd $0 at
March 31, 2018 and 2017,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Based on the assessment, the Company has
established a deferred tax asset relating to NOLs at March 31, 2018 due to the Company’s performance in the upcoming years.
However, the Company established a full valuation allowance against all of the deferred tax asset relating to NOLs because the
benefit from utilization of NOL carry forwards could be subject to limitations as material structural changes resulted from the
Company going public through VIE arrangement on August 19, 2016. Longyun was granted a two year tax holiday
by the local PRC government; accordingly, the have not accrued any income tax expense for the year ended March 31, 2019. The following table reconciles the statutory
rates to the Company’s effective tax rate:
For the Years Ended
March 31, March 31, March 31,
Statutory rates in Cayman Islands and BVI 0.0 % 0.0 % 0.0 %
Statutory rates in Hong Kong 16.5 % 15.0 % 0.0 %
Statutory rates in PRC 25.0 % 25.0 % 25.0 %
Temporary tax holiday in the PRC -25.0 % 0.0 % 0.0 %
Foreign earned income not subject to taxes in the Cayman Island -16.5 % -40.0 % -25.0 %
Additional accruals in the PRC 0.0 % 83.5 % 12.0 %
Effect of valuation allowance 0.0 % 0.0 % 8.2 %
Effective income tax rate 0.0 % 83.5 % 20.2 %
For the Years Ended
March 31, March 31, March 31,
Income (loss) before taxes:
Cayman Islands $ (700,040 ) $ (1,550,037 ) $ (119,790 )
BVI - - (46,630 )
Hong Kong (45,955 ) 63,343 (4,229 )
PRC (713,775 ) 2,245,611 2,348,948
Total income (loss) before taxes (1,459,770 ) 758,917 2,178,299
Provision for taxes (benefits):
Cayman Islands - - -
BVI - - -
Hong Kong - - -
PRC - 633,614 464,327
Provision for income taxes (benefits) - 633,614 464,327
Deferred tax assets:
Cayman Islands - - -
BVI - - -
Hong Kong - - -
PRC - 179,665 -
Less: Valuation allowance - (179,665 ) -
Currency effect - - -
Deferred tax assets, net - - -
Total provision for taxes $ - $ 633,614 $ 464,327
Effective tax rate 0.0 % 83.5 % 21.3 %</t>
  </si>
  <si>
    <t>Restricted Net Assets and Statutory Reserves</t>
  </si>
  <si>
    <t>Restricted Net Assets and Statutory Reserves [Abstract]</t>
  </si>
  <si>
    <t>RESTRICTED NET ASSETS AND STATUTORY RESERVES</t>
  </si>
  <si>
    <t>14 — RESTRICTED NET ASSETS AND STATUTORY
RESERVES PRC laws and regulations permit payments
of dividends by the Company’s subsidiaries and VIEs incorporated in the PRC only out of their retained earnings, if any,
as determined in accordance with PRC accounting standards and regulations. In addition, the Company’s subsidiaries and VIEs
incorporated in the PRC are required to annually appropriate 10% of their net income to the statutory reserve prior to payment
of any dividends, unless such reserve have reached 50% of their respective registered capital. In addition, registered share capital
and capital reserve accounts are also restricted from withdrawal in the PRC, up to the amount of net assets held in each subsidiary
and VIE. As a result of the restrictions described above and elsewhere under PRC laws and regulations, the Company’s subsidiaries
and VIEs incorporated in the PRC are restricted in their ability to transfer a portion of their net assets to the Company in the
form of dividends.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 Except for the above or disclosed elsewhere, there is no other restriction on the use of proceeds generated
by the Company’s subsidiaries and VIEs to satisfy any obligations of the Company.</t>
  </si>
  <si>
    <t>Commitments &amp; Contingencies</t>
  </si>
  <si>
    <t>Commitments and Contingencies Disclosure [Abstract]</t>
  </si>
  <si>
    <t>15 — COMMITMENTS &amp; CONTINGENCIES Operating lease commitments for office facility As of March 31, 2019, the
Company had one leased office premises under an operating lease agreement. The future aggregate minimum lease payments under
operating leases are as follows:
Periods
For year ended March 31, 2019 $ 80,276
For year ended March 31, 2020 66,897
Total $ 147,173 For the years ended March 31, 2019, 2018
and 2017, the Company incurred rental expenses under operating leases of $505,798 $308,238, and $114,096, respectively. On February 2017, the Company has cancelled
certain lease agreements prior to the end of the lease terms. The Company’s rent was waived by the unaffiliated third-party
landlord of the property as the Company satisfied certain annual obligations according to the terms and conditions of the lease
agreement. As of March 31, 2018, as a result of the cancellation of these lease agreements, the Company accrued rent expenses and
penalties totaling $111,885 (RMB 770,950). In January 2017, the Company entered into
lease agreement for office space in Hong Kong for a duration of two years. In February 2017, the Company entered into
lease agreements for office space in Hangzhou, China for a duration of two years. In February 2019, the Company ended its prior
lease agreement and moved to new office location where it entered into a two year lease that expires on January 31, 2021. The Company
paid $62,570 as a security deposit for the office lease. Leases commitments The Company has leased motor vehicle under
non-cancellable capital lease agreements which expired on January 2017. For the years ended March 31, 2018, 2017,
and 2016, the Company incurred interest expenses under capital leases of $0, $0, and $2,763, respectively. Capital commitments The Company entered into a contract with
a general contractor for $1,174,338 (RMB 8,000,000) to perform improvements to an event and meeting space at a new building in
the Yuehuangshan South Fund Village Area of Hangzhou. As of March 31, 2019, the Company had prepaid $1,043,102 (RMB 7,000,000)
and under the terms of the contract, is required to pay an additional $671,075 (RMB 1,000,000). The prepayments have been expensed
to the Company’s result of operations and have been classified as selling and marketing expenses. Risk, Uncertainties, and Contingencies The Company has cash balances held at financial
institutions located in China, PRC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ustomer accounts typically are collected
within a short period of time, and based on its assessment of current conditions and its experience collecting such receivables,
management believes it has no significant risk related to its concentration within its accounts receivable. The Company is incorporated in the Cayman
Islands and considered as a foreign entity under PRC laws. Due to the restrictions on foreign investment and ownership on the business
related to Internet content provision, telecom value-added services, financial services and others, the Company conducts its business
through various contractual arrangements with its VIE that are generally owned and controlled by certain management members or
founders of the Company. The VIE holds the licenses and approvals that are essential for their business operations in the PRC and
the Company has entered into various agreements with the VIE and their equity holders such that the Company has the right to benefit
from their licenses and approvals and generally has control of the VIE. In the Company’s opinion, the current ownership structure
and the contractual arrangements with the VIE and their equity holders as well as the operations of the VIE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The Company’s sales, purchase and
expense transactions are generally denominated in RMB and a significant portion of the Company’s assets and liabilities are
denominated in RMB. The RMB is not freely convertible into foreign currencies. In the PRC, foreign exchange transactions are required
by law to be transacted only by authorized financial institutions at exchange rates set by the PBOC. Remittances in currencies
other than RMB by the Company in the PRC must be processed through the PBOC or other PRC foreign exchange regulatory bodies and
require certain supporting documentation in order to a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The securities financing industry is heavily
regulated by the PRC government. Various regulatory authorities of the PRC central government, such as the China Securities Regulatory
Commission (the “CSRC”), State Administration for Industry and Commerce (the “SAIC”), the China Banking
Regulatory Commission (the “CBRC”), the State Administration of Foreign Exchange (the “SAFE”), the State
Administration of Taxation (the “SAT”), and the Supreme People’s Court (the “SPC”) have the authority
to issue and implement regulations governing various aspects of the securities offerings. Currently, there are no regulations or
rules specifically governing crowdfunding offerings in the PRC. Although on December 2014, a set of proposed private equity-based
crowdfunding rules were promulgated by the Securities Association of China, an industry self-regulatory association, they are not
yet finalized or adopted. Our crowdfunding platform currently only provides reward-based crowdfunding in the PRC market, and do
not provide equity-based or debt-based crowdfunding in the PRC market. As such, the Company believes that it is not subject to
the PRC proposed rules regarding equity-based crowdfunding. The Company has acted on behalf of one of
its client as part of an agent agreement to enter into various third-party suppliers’ and customers’ agreements. If
any dispute is to be arose and unresolved between the client, third party suppliers, third-party customers, and the Company, the
Company may be subject to potential obligation or held responsible for certain actions. The Company has engaged third-party agents
to collect and disburse certain cash which are held by the third-party agent as an escrow without insurance. Accordingly, the Company
has a credit risk related to these uninsured deposits. The Company has not experienced any losses in such accounts and believes
it is not exposed to significant credit risk in this area. If any dispute is to be arose and unresolved between the escrow agent,
third-party suppliers, third-party customers, and the Company, the Company may be subject to potential obligation or held responsible
for certain losses.</t>
  </si>
  <si>
    <t>Subsequent Events</t>
  </si>
  <si>
    <t>Subsequent Events [Abstract]</t>
  </si>
  <si>
    <t>SUBSEQUENT EVENTS</t>
  </si>
  <si>
    <t>16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On or about August 9, 2019, the Company liquidated
several investments and received back $4,023,178 in cash as notional principal. The Company also received $334,620 in interest
payments between March 31, 2019 and August 14, 2019. As of August 14, 2019, except for any subsequent
events detailed above, the Company has determined that there are no other material subsequent events that occurred after the balance
sheet date, and up to the issuance date of these financial statements that required disclosure.</t>
  </si>
  <si>
    <t>Summary of Significant Accounting Policies (Policies)</t>
  </si>
  <si>
    <t>Principles of Presentation</t>
  </si>
  <si>
    <t>a) Principle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Principles of Consolidation</t>
  </si>
  <si>
    <t xml:space="preserve">b)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cquisition of Sweet Lollipop,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VIE Agreements between WFOE I and HangZhou
Longyun and its shareholders (subsequently between WFOE II and HangZhou Longyu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Original VIE
agreements consummated on August 19, 2016, and subsequent terminated were replaced by New VIE Agreements consummated on March 20,
2018 to take full advantage of certain preferential tax treatments and subsidies granted by the local government of Shangcheng
District of Hangzhou, Zhejiang province, where WFOE II was incorporated. WFOE I and WFOE II shall be collectively referred to as
the “WFOEs” The purpose and design of the VIE Agreements between
the WFOEs and HangZhou Longyun, was to consolidate Hangzhou Long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HangZhou
Longyun a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HangZhou Longyun are carried
using their original basis. Hence, HangZhou Longyun was consolidated under the Company since its inception due to the purpose and
design of the establishment of the VIE Agreements. The purpose of the VIE Agreements is solely to give
the WFOEs the exclusive control over HangZhou Longyun’s management and operations. While there is no restriction for HangZhou
Longyun, our VIE entity, to pay the WFOEs, our wholly owned subsidiary, there are certain restrictions for the WFOEs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HangZhou Longyun, and the retained cash flows would be utilized in expanding the Company’s
business. The significant terms of the VIE Agreements are summarized
below: Exclusive Business Cooperation Agreement Pursuant to the Exclusive Business Cooperation Agreement
between HangZhou Longyun and the WFOEs, the WFOEs provides HangZhou Longyun with technical support, consulting services and other
management services relating to its day-to-day business operations and management, on an exclusive basis, utilizing its advantages
in technology, human resources, and information. Additionally, HangZhou Longyun grants an irrevocable and exclusive option to the
WFOEs to purchase from HangZhou Longyun, any or all of its assets, to the extent permitted under the PRC laws. the WFOEs shall
own all intellectual property rights that are developed during the course of the agreement. For services rendered to HangZhou Longyun
by the WFOEs under the Agreement, the service fee HangZhou Longyun is obligated to pay shall be calculated based on the time of
services rendered multiplied by the corresponding rate, which is approximately equal to the net income of HangZhou Longyun. The Exclusive Business Cooperation Agreement shall
remain in effect for ten years until it is terminated by the WFOEs with 30-day prior notice. HangZhou Longyun does not have the
right to terminate the agreement u0aterally. Share Pledge Agreement Under the Share Pledge Agreement between the shareholders
of HangZhou Longyun and the WFOEs, the various shareholders of HangZhou Longyun pledged all of their equity interests in HangZhou
Longyun to the WFOEs to guarantee the performance of HangZhou Longyun’s obligations under the Business Cooperation Agreement.
Under the terms of the Agreement, in the event that HangZhou Longyun or its shareholders breach their respective contractual obligations
under the Exclusive Business Cooperation Agreement, the WFOEs, as pledgee, will be entitled to certain rights, including, but not
limited to, the right to collect dividends generated by the pledged equity interests. The shareholders of HangZhou Longyun also
agreed that upon occurrence of any event of default, as set forth in the Share Pledge Agreement, the WFOEs is entitled to dispose
of the pledged equity interest in accordance with applicable PRC laws. The shareholders of HangZhou Longyun further agree not to
dispose of the pledged equity interests or take any actions that would prejudice the WFOEs’s interest. Exclusive Option Agreement Under the Exclusive Option Agreement, the shareholders
of HangZhou Longyun irrevocably granted the WFOEs (or its designee) an exclusive option to purchase, to the extent permitted under
PRC law, all of the equity interests in HangZhou Longyun. The option price is equal to the capital paid in by the HangZhou Longyun
shareholders. The agreement remains effective for a term of ten years and may be renewed at the WFOEs’ election. Power of Attorney Under the Power of Attorney, the shareholders of
HangZhou Longyun authorize the WFOEs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 Longyun. Under these contractual arrangements with the VIEs,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consolidated VIE is incorporated as limited liability companies
under the PRC Company Law, creditors of the VIE do not have recourse to the general credit of the Company for any of the liabilities
of the consolidated VIE. The Company’s management has determined that via the VIE agreements, it is the primary beneficiary
of Hangzhou Longyun. The Company’s total assets and liabilities
presented in the consolidated financial statements represent substantially portion of the total assets and liabilities of the VIE
because the other entities in the consolidation are non-operating holding entities with significantly less assets and liabilities. The following financial statement amounts and balances
of the VIE, were included in the accompanying consolidated financial statements as of March 31, 2019 and 2018, and for the years
ended March 31, 2019, 2018 and 2017, respectively:
March 31, March 31,
Financial Position at: 2019 2018
Current assets 10,202,318 8,151,121
Non-current assets 191,954 121,071
Total assets 10,394,272 8,272,192
Current liabilities 2,977,181 2,834,470
Non-current liabilities 66,897 -
Total liabilities 3,044,078 2,834,470
Net assets 7,350,194 5,437,722
For the Years Ended
Results of Operations: March 31, March 31, March 31,
Revenues 2,744,277 4,271,966 3,590,217
Operating expenses 1,510,442 1,995,178 1,404,402
Other income (expenses) net 533,471 (275,665 ) (163,151 )
Earnings before tax 1,767,306 2,221,646 2,348,966
Tax expenses - 633,614 464,327
Net income 1,767,306 1,918,839 1,884,639 </t>
  </si>
  <si>
    <t>Use of Estimates</t>
  </si>
  <si>
    <t>c)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Accounts Receivable and Allowance for Doubtful Accounts</t>
  </si>
  <si>
    <t xml:space="preserve">d) Accounts Receivable and Allowance for Doubtful
Accounts Accounts receivable are carried at the amount billed
to a customer, net of the allowance for doubtful accounts, which is an estimate for credit losses based on a review of all outstanding
amounts on a regular basis. Management determines the allowance for doubtful accounts by regularly evaluating individual customer
receivables and considering a customer’s financial condition, credit history and current economic conditions. Accounts receivable
are written off when deemed uncollectible against allowances provided. Recoveries of accounts receivable previously written off
are recorded when received. The Company reviews the collectability of accounts
receivable based on an assessment of historical experience, current economic conditions, and other collection indicators. For the
years ended March 31, 2018 , </t>
  </si>
  <si>
    <t>Investments</t>
  </si>
  <si>
    <t>e) Investments Cost Method Investments Direct and or indirect investments in business entities
in which the Company does not have a controlling financial interest and has no ability to exercise significant influence over operating
and financial policies (generally 0 – 20 percent ownership), are accounted for by the cost method. Equity Method Investments Direct and or indirect investments in business entities
in which the Company does not have a controlling financial interest but has the ability to exercise significant influence over
operating and financial policies (generally 20 – 50 percent ownership), are accounted for by the equity method. Held-to-Maturity Investments The Company had certain held-to-maturity debt instrument
as investments. These investments were not impaired and were recorded at their carrying values which were based on the amortized
cost basis approximate their fair market value; accordingly, the Company has not recognized any unrecognized gain or losses in
the other comprehensive income. There were no derivative instruments that were used to hedge these investments. These investments are accounted as short-term investments
as they had maturities with one year or less.</t>
  </si>
  <si>
    <t>f) Property and Equipment Property and equipment are stated at cost, net of
accumulated depreciation. Depreciation is charged to operations using the straight-line method over the estimated useful lives
of the assets. Property and equipment and its estimated useful lives as follows:
Computer Equipment 1 – 3 years
Office Equipment 4 – 5 years
Motor Vehicle 4 yea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t>
  </si>
  <si>
    <t>Intangible Assets with Definite Lives</t>
  </si>
  <si>
    <t>g) Intangible Assets with Definite Lives Intangible assets are stated at cost, net of
accumulated amortization. Amortization is charged to operations using the straight-line method over the estimated useful
lives of the assets. Intangible assets and its estimated useful lives as follows:
Software 5 years</t>
  </si>
  <si>
    <t>Revenue Recognition</t>
  </si>
  <si>
    <t>h) Revenue Recognition Crowdfunding The Company generates its revenue from success fees
from transactions on the crowdfunding platform. Revenue from these transactions is accounted for at the moment a project is successfully
funded. At the start of a funding campaign, the entrepreneur
enters into a contract with the Company pursuant to which he or she agrees to pay the Company a success fee once a successful fund-raising
campaign for that entrepreneur closes. Once the funding campaign has closed, the Company’s success fee is either collected
from the funds raised prior to transferring the net proceeds of the funding to the entrepreneur or to be collected from the entrepreneur
after the net proceeds of the funding are transferred to the entrepreneur. Upon completion of the funding campaign, services
delivered under the contract with the entrepreneur have been completed and the Company recognizes its success fee revenues, net
of any discounts given at the time the campaign has been closed successfully. Also, because the success fee percentage is stated
in the contract with the entrepreneur prior to the start of the funding campaign, the Company believes that this amount is fixed
and, assuming the successful conclusion of the funding campaign, collectible from the entrepreneur. This revenue recognition policy
complies with ASC 606 in that it is based on written agreements with the entrepreneurs, contractual services have been completed,
pricing is fixed and determinable based on agreements with the customer and collectability is reasonably assured as the customers
of the Company have just received their new funding. Incubation Service The Company generates its revenue by providing business
and operation advisory services relating to matters related to marketing, sales, and strategic planning, and ancillary services
such as coordinating human resources, legal, accounting, operations, assisting with feasibility studies and other types of services
at the election of the entrepreneur. The Company provides its incubation services on an ongoing and/or as-needed basis, pursuant
to consulting agreements with the entrepreneurs. For ongoing basis services, revenue is recognized on an ongoing basis for the
agreed periodic service fee. For as-needed basis, revenue is recognized when the contractual services have been completed. Finder’s Service Fee The Company generates its revenue for assisting any
business entity in raising funds as well as for introducing business partners, acquisition candidates or other strategic relationships
to the business entity, usually from one or more sources with which the Company or personnel have relationships. The Company provides
its finder services pursuant to an agreement and revenue is recognized when the contractual services have been completed and the
terms and conditions in the agreements have been met. Procurement Service The Company generates its revenues from service fees
by providing procurement services for sourcing, accounts receivables financing, and logistics services relating to auto parts and
accessories on an as needed basis. The transaction price is determined when the customer places an order with the Company. The
Company recognize revenues when the procured goods have been transferred to and accepted by the customers as its performance obligation
is completed.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applied the five-step model to recognize revenue when it is
probable that the Company will collect the consideration it is entitled to in exchange for the services it transfers to its clients.
The Company has concluded that the new guidance did not require any significant change to its revenue recognition processes.</t>
  </si>
  <si>
    <t>Fair Value of Financial Instruments</t>
  </si>
  <si>
    <t xml:space="preserve">i)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The Company’s borrowings approximate
fair value as the rates of interest are similar to what they would receive from other financial institutions. The following
table summarizes the Company’s assets and liabilities that are measured at fair value on a recurring basis and are categorized
using the fair value hierarchy:
Carrying Amount
Level 1 Level 2 Level 3 Estimated Fair Value
March 31, 2018
Assets
Carried at (amortized) cost:
Corporate debt securities - - 9,461,918 9,461,918
March 31, 2017
Assets
Carried at (amortized) cost:
Corporate debt securities - - 4,744,328 4,744,328 </t>
  </si>
  <si>
    <t>Foreign Currency Translation</t>
  </si>
  <si>
    <t>j) Foreign Currency Translation The Company uses the United States dollar (“U.S.
dollars” or “USD”) for financial reporting purposes and to maintain its books and records. The Company’s
subsidiaries maintain their books and records in their functional currency which is in Chinese Renminbi (“RMB”).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nd the equity
accounts are translated at historical rates. As a result, amounts related to assets and liabilities reported on the statement of
cash flows will not necessarily agree with changes in the corresponding balances on the balance sheet. Adjustments resulting from
the translation of the financial statements are recorded as accumulated other comprehensive income or loss. Exchange rate used for the translation as follows:
March 31, March 31, March 31,
Period/year end RMB:US$ exchange rate 6.71111 6.61843 6.89053
Period/annual average RMB:US$ exchange rate 6.71075 6.50682 6.72915
Period/year end HKD:US$ exchange rate 7.84934 7.77047 7.77047
Period/annual average HKD:US$ exchange rate 7.84162 7.75883 7.75883</t>
  </si>
  <si>
    <t>Advertising</t>
  </si>
  <si>
    <t>k) Advertising Advertising costs are expensed as incurred as selling
expenses. Advertising expenses were $19,769, $8,808, and $0 for the years ended March 31, 2018, 2017, and 2016, respectively.</t>
  </si>
  <si>
    <t>l)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Earnings (Loss) Per Common Share</t>
  </si>
  <si>
    <t>m) Earnings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Comprehensive Income (Loss)</t>
  </si>
  <si>
    <t>n) Comprehensive Incom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Recent Accounting Pronouncements</t>
  </si>
  <si>
    <t>o) Recent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has adopted this guidance and determined that there was no material impact to the financial statements
presented herein.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at the time of any interim impairment test that may be performed prior to that date. The
Company has adopted this ASU in the fourth quarter of 2017 and determined that there was no material impact to the financial statements
presented herein.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will adopt this guidance in April of 2018.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has adopted this new
guidance and has re-evaluated its revenue recognition principles to ensure that they are in line with this guidance.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has adopted
the new guidance.</t>
  </si>
  <si>
    <t>Summary of Significant Accounting Policies (Tables)</t>
  </si>
  <si>
    <t>Schedule of consolidated financial statements</t>
  </si>
  <si>
    <t xml:space="preserve">March 31, March 31,
Financial Position at: 2019 2018
Current assets 10,202,318 8,151,121
Non-current assets 191,954 121,071
Total assets 10,394,272 8,272,192
Current liabilities 2,977,181 2,834,470
Non-current liabilities 66,897 -
Total liabilities 3,044,078 2,834,470
Net assets 7,350,194 5,437,722
For the Years Ended
Results of Operations: March 31, March 31, March 31,
Revenues 2,744,277 4,271,966 3,590,217
Operating expenses 1,510,442 1,995,178 1,404,402
Other income (expenses) net 533,471 (275,665 ) (163,151 )
Earnings before tax 1,767,306 2,221,646 2,348,966
Tax expenses - 633,614 464,327
Net income 1,767,306 1,918,839 1,884,639 </t>
  </si>
  <si>
    <t>Schedule of property and equipment estimated useful lives</t>
  </si>
  <si>
    <t>Computer Equipment 1 – 3 years
Office Equipment 4 – 5 years
Motor Vehicle 4 years</t>
  </si>
  <si>
    <t>Schedule of intangible assets and its estimated useful lives</t>
  </si>
  <si>
    <t>Software 5 years</t>
  </si>
  <si>
    <t>Schedule of fair value of financial instruments</t>
  </si>
  <si>
    <t xml:space="preserve"> Carrying Amount
Level 1 Level 2 Level 3 Estimated Fair Value
March 31, 2018
Assets
Carried at (amortized) cost:
Corporate debt securities - - 9,461,918 9,461,918
March 31, 2017
Assets
Carried at (amortized) cost:
Corporate debt securities - - 4,744,328 4,744,328 </t>
  </si>
  <si>
    <t>Schedule of exchange rate used for translation</t>
  </si>
  <si>
    <t xml:space="preserve"> March 31, March 31, March 31,
Period/year end RMB:US$ exchange rate 6.71111 6.61843 6.89053
Period/annual average RMB:US$ exchange rate 6.71075 6.50682 6.72915
Period/year end HKD:US$ exchange rate 7.84934 7.77047 7.77047
Period/annual average HKD:US$ exchange rate 7.84162 7.75883 7.75883 </t>
  </si>
  <si>
    <t>Other Receivables and Prepayments (Tables)</t>
  </si>
  <si>
    <t>Summary of other receivables and prepayments</t>
  </si>
  <si>
    <t xml:space="preserve"> March 31, March 31,
Advances to employees $ - $ 117,983
Advance to service providers 196,456 35,984
Deposits for leases due within one operating period 2,982 12,167
Prepayments and prepaid expenses - 574,992
Interest receivables 415,791 116,562
Other receivables 6,003 375,737
$ 621,232 $ 1,233,425 </t>
  </si>
  <si>
    <t>Property and Equipment (Tables)</t>
  </si>
  <si>
    <t>Schedule of property and equipment</t>
  </si>
  <si>
    <t xml:space="preserve"> March 31, March 31,
Leasehold improvements $ - $ 755,466
Computer and equipment 216,977 202,292
Automobiles 158,857 161,074
Right of use asset 160,551 -
536,385 1,118,832
less: Accumulated depreciation (158,684 ) (58,456 )
Total, net $ 377,701 $ 1,060,376 </t>
  </si>
  <si>
    <t>Intangible Asset (Tables)</t>
  </si>
  <si>
    <t>Schedule of intangible asset</t>
  </si>
  <si>
    <t xml:space="preserve"> March 31, March 31,
Software $ 2,305 $ 1,867
Less-Accumulated Amortization (1,378 ) (498 )
Total, net $ 927 $ 1,369 </t>
  </si>
  <si>
    <t>Short-Term Investments (Tables)</t>
  </si>
  <si>
    <t>Summary of Investment Holdings [Line Items]</t>
  </si>
  <si>
    <t>Schedule of amortized cost and fair value of investment securities held-to-maturity</t>
  </si>
  <si>
    <t xml:space="preserve">Investment Securities Held-to-Maturity
Amortized Unrealized Unrealized Estimated
Cost Gains Losses fair value
March 31, 2019
Corporate debt securities $ 9,461,918 $ - $ - $ 9,461,918
Total $ 9,461,918 $ - $ - $ 9,461,918
March 31, 2018
Corporate debt securities $ 4,744,328 $ - $ - $ 4,744,328
Total $ 4,744,328 $ - $ - $ 4,744,328 </t>
  </si>
  <si>
    <t>Investment securities [Member]</t>
  </si>
  <si>
    <t xml:space="preserve">Periods March 31, March 31,
Due in one year or less $ 9,461,918 $ 4,744,328
Due after one year through five years - -
Due after five years through ten years - -
Due after ten years - -
Total $ 9,461,918 $ 4,744,328 </t>
  </si>
  <si>
    <t>Investments in Entities and its Valuations (Tables)</t>
  </si>
  <si>
    <t>Schedule of investments</t>
  </si>
  <si>
    <t xml:space="preserve">March 31, March 31,
JiaXing YiTou ShangMa Investments Limited Partnership Company $ - $ 75,547
Total, net $ - $ 75,547 </t>
  </si>
  <si>
    <t>Related Party Transactions (Tables)</t>
  </si>
  <si>
    <t>Schedule of related parties' transactions</t>
  </si>
  <si>
    <t>Name Relationship
Mr. Sun JianJun CEO of the Company.
Mr. Han Yu Majority shareholder of the Company.
HangZhou TianQi Network Technology Co. Ltd. Mr. Han Yu, Majority shareholder of the Company owns 27%.
Mr. Liao Xu CMO of the Company.
Mr. Yuan Qiang CTO of the Company
Mr. Sun Mang Yue Director, CEO and shareholder of the Company’s subsidiary</t>
  </si>
  <si>
    <t>Schedule of other related parties receivables</t>
  </si>
  <si>
    <t xml:space="preserve">March 31, March 31,
Mr. Han Yu $ - $ 40,414
Mr. Sun Mang Yue - 226,545
Total $ - $ 266,959 </t>
  </si>
  <si>
    <t>Schedule of other related parties payables</t>
  </si>
  <si>
    <t xml:space="preserve">March 31, March 31,
Mr. Sun JianJun $ 16,374 $ 19,971
HangZhou TianQi Network Technology Co. Ltd. 44,109 44,727
Total $ 60,483 $ 64,698 </t>
  </si>
  <si>
    <t>Statement of Operations - Details (Tables)</t>
  </si>
  <si>
    <t>Schedule of operations details</t>
  </si>
  <si>
    <t xml:space="preserve"> For the Years Ended
March 31, 2019 March 31, 2018 March 31, 2017
Revenues
Crowdfunding $ 483,960 $ 1,074,101 $ 883,209
Incubation Service 2,260,376 3,197,865 2,707,008
Procurement Services 12,893 6,763 -
Total 2,757,229 4,278,729 3,590,217
Operating Expenses
Professional fees 410,746 1,329,279 529,759
Wages and benefits 1,261,940 1,691,204 310,680
Travel expenses 111,945 203,701 72,953
Depreciation and amortization 101,929 20,174 21,295
Data services 56,169 127,355 316,986
Rent expense 505,798 308,238 114,096
Advertising 931 19,769 8,808
Business taxes and surcharges 223 10,168 14,873
Meals &amp; entertainment 156,941 117,874 -
Other 1,267,647 66,926 37,012
Write off of leasehold improvements as selling and marketing expenses 1,043,102 - -
Impairment loss on investments 74,507 - 148,607
Total $ 4,991,878 $ 3,894,688 $ 1,575,069 </t>
  </si>
  <si>
    <t>Segment Reporting (Tables)</t>
  </si>
  <si>
    <t>Summary of the the results of operations and the financial position of the Company's operating segments</t>
  </si>
  <si>
    <t xml:space="preserve">Results of Operations
For the year ended March 31, 2019
Longyun Taikexi Other Total
Revenue 2,744,277 12,893 59 2,757,229
Operating expenses 1,510,442 973,548 2,507,888 4,991,878
Other income (expenses) 533,471 166 241,242 774,879
Earnings (loss) before tax 1,767,306 (960,489 ) (2,266,587 ) (1,459,770 )
Taxes - - - -
Net income 1,767,306 (960,489 ) (2,266,587 ) (1,459,770 )
Income (loss) attributable to Dragon Victory 1,767,306 (576,293 ) (2,247,373 ) (1,056,360 )
Financial Position
as of March 31, 2019
Longyun Taikexi Other Total
Current assets 10,202,318 67,156 1,579,921 11,849,395
Non-current assets 191,954 111,275 161,501 464,730
Total assets 10,394,272 178,431 1,741,422 12,314,125
Current liabilities 2,977,181 6,916 (53,987 ) 2,930,110
Non-current liabilities 66,897 - - 66,897
Total liabilities 3,044,078 6,916 (53,987 ) 2,997,007
Net assets 7,350,194 171,515 1,795,409 9,317,118
Results of Operations
For the year ended March 31, 2018
Longyun Taikexi Other Total
Revenue 4,271,966 6,763 - 4,278,729
Operating expenses 2,105,441 176,543 1,612,704 3,894,688
Other income (expenses) 248,655 211 126,011 374,877
Earnings (loss) before tax 2,415,180 (169,569 ) (1,486,693 ) 758,918
Taxes 633,614 - - 633,614
Net income 1,781,566 (169,569 ) (1,486,693 ) 125,304
Income (loss) attributable to Dragon Victory 1,781,566 (101,742 ) (1,486,693 ) 193,131
Financial Position
as of March 31, 2018
Longyun Taikexi Other Total
Current assets 11,096,311 828,844 (132,088 ) 11,793,067
Non-current assets 2,218,191 139,639 (1,133,199 ) 1,224,631
Total assets 13,314,502 968,483 (1,265,287 ) 13,017,698
Current liabilities 4,993,098 1,992 (2,970,885 ) 2,024,205
Non-current liabilities - - - -
Total liabilities 4,993,098 1,992 (2,970,885 ) 2,024,205
Net assets 8,321,404 966,491 1,705,598 10,993,493 </t>
  </si>
  <si>
    <t>Income Taxes (Tables)</t>
  </si>
  <si>
    <t>Summary of reconciles the statutory rates to the Company's effective tax rate</t>
  </si>
  <si>
    <t>For the Years Ended
March 31, March 31, March 31,
Statutory rates in Cayman Islands and BVI 0.0 % 0.0 % 0.0 %
Statutory rates in Hong Kong 16.5 % 15.0 % 0.0 %
Statutory rates in PRC 25.0 % 25.0 % 25.0 %
Temporary tax holiday in the PRC -25.0 % 0.0 % 0.0 %
Foreign earned income not subject to taxes in the Cayman Island -16.5 % -40.0 % -25.0 %
Additional accruals in the PRC 0.0 % 83.5 % 12.0 %
Effect of valuation allowance 0.0 % 0.0 % 8.2 %
Effective income tax rate 0.0 % 83.5 % 20.2 %</t>
  </si>
  <si>
    <t>Schedule of income tax expenses benefits</t>
  </si>
  <si>
    <t xml:space="preserve"> For the Years Ended
March 31, March 31, March 31,
Income (loss) before taxes:
Cayman Islands $ (700,040 ) $ (1,550,037 ) $ (119,790 )
BVI - - (46,630 )
Hong Kong (45,955 ) 63,343 (4,229 )
PRC (713,775 ) 2,245,611 2,348,948
Total income (loss) before taxes (1,459,770 ) 758,917 2,178,299
Provision for taxes (benefits):
Cayman Islands - - -
BVI - - -
Hong Kong - - -
PRC - 633,614 464,327
Provision for income taxes (benefits) - 633,614 464,327
Deferred tax assets:
Cayman Islands - - -
BVI - - -
Hong Kong - - -
PRC - 179,665 -
Less: Valuation allowance - (179,665 ) -
Currency effect - - -
Deferred tax assets, net - - -
Total provision for taxes $ - $ 633,614 $ 464,327
Effective tax rate 0.0 % 83.5 % 21.3 %</t>
  </si>
  <si>
    <t>Commitments &amp; Contingencies (Tables)</t>
  </si>
  <si>
    <t>Schedule of future aggregate minimum lease payments under operating leases</t>
  </si>
  <si>
    <t xml:space="preserve">Periods
For year ended March 31, 2019 $ 80,276
For year ended March 31, 2020 66,897
Total $ 147,173 </t>
  </si>
  <si>
    <t>Business and Organization (Details)</t>
  </si>
  <si>
    <t>May 05, 2019</t>
  </si>
  <si>
    <t>Aug. 03, 2018</t>
  </si>
  <si>
    <t>Nov. 03, 2017</t>
  </si>
  <si>
    <t>Oct. 09, 2014</t>
  </si>
  <si>
    <t>Yu Han holding [Member]</t>
  </si>
  <si>
    <t>Business and Organization (Textual)</t>
  </si>
  <si>
    <t>Equity ownership interest</t>
  </si>
  <si>
    <t>85.00%</t>
  </si>
  <si>
    <t>Koulin Han holding [Member]</t>
  </si>
  <si>
    <t>15.00%</t>
  </si>
  <si>
    <t>Hangzhou Taikexi Dacheng Automotive Technology Service Co., Ltd [Member]</t>
  </si>
  <si>
    <t>60.00%</t>
  </si>
  <si>
    <t>Guanpeng [Member]</t>
  </si>
  <si>
    <t>51.00%</t>
  </si>
  <si>
    <t>Shengyuan [Member]</t>
  </si>
  <si>
    <t>49.00%</t>
  </si>
  <si>
    <t>Summary of Significant Accounting Policies (Details) - USD ($)</t>
  </si>
  <si>
    <t>Financial Position at:</t>
  </si>
  <si>
    <t>Total assets</t>
  </si>
  <si>
    <t>Non-current liabilities</t>
  </si>
  <si>
    <t>Total liabilities</t>
  </si>
  <si>
    <t>Net assets</t>
  </si>
  <si>
    <t>Results of Operations:</t>
  </si>
  <si>
    <t>Other income (expenses) net</t>
  </si>
  <si>
    <t>Earnings before tax</t>
  </si>
  <si>
    <t>Tax expenses</t>
  </si>
  <si>
    <t>Net income</t>
  </si>
  <si>
    <t>Summary of Significant Accounting Policies (Details 1)</t>
  </si>
  <si>
    <t>Vehicles [Member]</t>
  </si>
  <si>
    <t>Property, Plant and Equipment [Line Items]</t>
  </si>
  <si>
    <t>Property and equipment useful life</t>
  </si>
  <si>
    <t>4 years</t>
  </si>
  <si>
    <t>Maximum [Member] | Computer Equipment [Member]</t>
  </si>
  <si>
    <t>3 years</t>
  </si>
  <si>
    <t>Maximum [Member] | Office Equipment [Member]</t>
  </si>
  <si>
    <t>5 years</t>
  </si>
  <si>
    <t>Minimum [Member] | Computer Equipment [Member]</t>
  </si>
  <si>
    <t>1 year</t>
  </si>
  <si>
    <t>Minimum [Member] | Office Equipment [Member]</t>
  </si>
  <si>
    <t>Summary of Significant Accounting Policies (Details 2)</t>
  </si>
  <si>
    <t>Computer Software, Intangible Asset [Member]</t>
  </si>
  <si>
    <t>Finite-Lived Intangible Assets [Line Items]</t>
  </si>
  <si>
    <t>Intangible assets estimated useful lives</t>
  </si>
  <si>
    <t>Summary of Significant Accounting Policies (Details 3) - USD ($)</t>
  </si>
  <si>
    <t>Carried at (amortized) cost:</t>
  </si>
  <si>
    <t>Corporate debt securities</t>
  </si>
  <si>
    <t>Fair Value, Inputs, Level 2 [Member]</t>
  </si>
  <si>
    <t>Fair Value, Inputs, Level 1 [Member]</t>
  </si>
  <si>
    <t>Fair Value, Inputs, Level 3 [Member]</t>
  </si>
  <si>
    <t>Summary of Significant Accounting Policies (Details 4)</t>
  </si>
  <si>
    <t>China, Yuan Renminbi</t>
  </si>
  <si>
    <t>Period/year end exchange rate</t>
  </si>
  <si>
    <t>Period/annual average exchange rate</t>
  </si>
  <si>
    <t>Hong Kong, Dollars</t>
  </si>
  <si>
    <t>Summary of Significant Accounting Policies (Details Textual) - USD ($)</t>
  </si>
  <si>
    <t>Aug. 10, 2015</t>
  </si>
  <si>
    <t>Jun. 26, 2015</t>
  </si>
  <si>
    <t>Summary of Significant Accounting Policies (Textual)</t>
  </si>
  <si>
    <t>Allowance for doubtful accounts</t>
  </si>
  <si>
    <t>Advertising expenses</t>
  </si>
  <si>
    <t>Long Yun Hk [Member]</t>
  </si>
  <si>
    <t>Ownership percentage</t>
  </si>
  <si>
    <t>100.00%</t>
  </si>
  <si>
    <t>Sweet Lollipop [Member]</t>
  </si>
  <si>
    <t>Minimum [Member]</t>
  </si>
  <si>
    <t>Cost method investments, ownership percentage</t>
  </si>
  <si>
    <t>0.00%</t>
  </si>
  <si>
    <t>Equity method investment, ownership percentage</t>
  </si>
  <si>
    <t>20.00%</t>
  </si>
  <si>
    <t>Maximum [Member]</t>
  </si>
  <si>
    <t>50.00%</t>
  </si>
  <si>
    <t>Other Receivables and Prepayments (Details) - USD ($)</t>
  </si>
  <si>
    <t>Advances to employees</t>
  </si>
  <si>
    <t>Advance to service providers</t>
  </si>
  <si>
    <t>Deposits for leases due within one operating period</t>
  </si>
  <si>
    <t>Prepayments and prepaid expenses</t>
  </si>
  <si>
    <t>Interest receivables</t>
  </si>
  <si>
    <t>Other receivables</t>
  </si>
  <si>
    <t>Property and Equipment (Details) - USD ($)</t>
  </si>
  <si>
    <t>Property plant and equipment, gross</t>
  </si>
  <si>
    <t>Less-Accumulated depreciation</t>
  </si>
  <si>
    <t>Total, net</t>
  </si>
  <si>
    <t>Leasehold improvements [Member]</t>
  </si>
  <si>
    <t>Computer and equipment [Member]</t>
  </si>
  <si>
    <t>Automobiles [Member]</t>
  </si>
  <si>
    <t>Right of use asset [Member]</t>
  </si>
  <si>
    <t>Property and Equipment (Details Textual) - USD ($)</t>
  </si>
  <si>
    <t>Mar. 31, 2016</t>
  </si>
  <si>
    <t>Property and Equipment (Textual)</t>
  </si>
  <si>
    <t>Depreciation expense</t>
  </si>
  <si>
    <t>Intangible Asset (Details) - USD ($)</t>
  </si>
  <si>
    <t>Less-Accumulated Amortization</t>
  </si>
  <si>
    <t>Finite lived intangible assets, gross</t>
  </si>
  <si>
    <t>Intangible Asset (Details Textual) - USD ($)</t>
  </si>
  <si>
    <t>Intangible Asset (Textual)</t>
  </si>
  <si>
    <t>Amortization expense</t>
  </si>
  <si>
    <t>Finite-Lived Intangible Assets [Member]</t>
  </si>
  <si>
    <t>51 months</t>
  </si>
  <si>
    <t>Short-Term Investments (Details) - USD ($)</t>
  </si>
  <si>
    <t>Schedule of Held-to-maturity Securities [Line Items]</t>
  </si>
  <si>
    <t>Investment Securities Held-to-Maturity, Amortized Cost</t>
  </si>
  <si>
    <t>Investment Securities Held-to-Maturity, Unrealized Gains</t>
  </si>
  <si>
    <t>Investment Securities Held-to-Maturity, Unrealized Losses</t>
  </si>
  <si>
    <t>Estimated fair value</t>
  </si>
  <si>
    <t>Corporate Debt Securities [Member]</t>
  </si>
  <si>
    <t>Short-Term Investments (Details 1) - USD ($)</t>
  </si>
  <si>
    <t>Due in one year or less</t>
  </si>
  <si>
    <t>Due after one year through five years</t>
  </si>
  <si>
    <t>Due after five years through ten years</t>
  </si>
  <si>
    <t>Due after ten years</t>
  </si>
  <si>
    <t>Short-Term Investments (Details Textual) - USD ($)</t>
  </si>
  <si>
    <t>Short-Term Investments (Textual)</t>
  </si>
  <si>
    <t>Impairment charges</t>
  </si>
  <si>
    <t>Investments earned interest</t>
  </si>
  <si>
    <t>Investments in Entities and its Valuations (Details) - USD ($)</t>
  </si>
  <si>
    <t>Jiaxing Yitou Shangma Investments Limited Partnership Company [Member]</t>
  </si>
  <si>
    <t>Investments in Entities and its Valuations (Details Textual) - USD ($)</t>
  </si>
  <si>
    <t>Investments in Entities and its Valuations (Textual)</t>
  </si>
  <si>
    <t>Cost method investments</t>
  </si>
  <si>
    <t>Impairment loss on investment</t>
  </si>
  <si>
    <t>Investment income</t>
  </si>
  <si>
    <t>Related Party Transactions (Details)</t>
  </si>
  <si>
    <t>Sun Jianjun [Member]</t>
  </si>
  <si>
    <t>Related Party Transaction [Line Items]</t>
  </si>
  <si>
    <t>Relationship with the Company</t>
  </si>
  <si>
    <t>CEO of the Company.</t>
  </si>
  <si>
    <t>Han Yu [Member]</t>
  </si>
  <si>
    <t>Majority shareholder of the Company.</t>
  </si>
  <si>
    <t>Hangzhou Tianqi Network Technology Co Ltd [Member]</t>
  </si>
  <si>
    <t>Mr. Han Yu, Majority shareholder of the Company owns 27%.</t>
  </si>
  <si>
    <t>Liao Xu [Member]</t>
  </si>
  <si>
    <t>CMO of the Company.</t>
  </si>
  <si>
    <t>Yuan Qiang [Member]</t>
  </si>
  <si>
    <t>CTO of the Company</t>
  </si>
  <si>
    <t>Mr. Sun Mang Yue [Member]</t>
  </si>
  <si>
    <t>Director, CEO and shareholder of the Company's subsidiary</t>
  </si>
  <si>
    <t>Related Party Transactions (Details 1) - USD ($)</t>
  </si>
  <si>
    <t>Other related parties' receivables</t>
  </si>
  <si>
    <t>Related Party Transactions (Details 2) - USD ($)</t>
  </si>
  <si>
    <t>Mr. Sun JianJun [Member]</t>
  </si>
  <si>
    <t>HangZhou TianQi Network Technology Co. Ltd. [Member]</t>
  </si>
  <si>
    <t>Related Party Transactions (Details Textual) - Han Yu [Member]</t>
  </si>
  <si>
    <t>Oct. 09, 2016USD ($)</t>
  </si>
  <si>
    <t>Oct. 09, 2016CNY (¥)</t>
  </si>
  <si>
    <t>Related Party Transactions (Textual)</t>
  </si>
  <si>
    <t>Repayment of outstanding receivables | $</t>
  </si>
  <si>
    <t>27.00%</t>
  </si>
  <si>
    <t>RMB [Member]</t>
  </si>
  <si>
    <t>Repayment of outstanding receivables | ¥</t>
  </si>
  <si>
    <t>Capital &amp; Equity (Details) - USD ($)</t>
  </si>
  <si>
    <t>1 Months Ended</t>
  </si>
  <si>
    <t>Sep. 15, 2017</t>
  </si>
  <si>
    <t>Aug. 31, 2017</t>
  </si>
  <si>
    <t>Jul. 25, 2017</t>
  </si>
  <si>
    <t>Capital &amp; Equity (Textual)</t>
  </si>
  <si>
    <t>Proceeds for ordinary shares</t>
  </si>
  <si>
    <t>Capital contributions</t>
  </si>
  <si>
    <t>Outstanding ordinary shares, description</t>
  </si>
  <si>
    <t>1-for-10 reverse stock split.</t>
  </si>
  <si>
    <t>IPO [Member]</t>
  </si>
  <si>
    <t>Common Stock [Member]</t>
  </si>
  <si>
    <t>Common Stock [Member] | Hangzhou Longyun [Member]</t>
  </si>
  <si>
    <t>Common Stock [Member] | Hangzhou Longyun [Member] | RMB [Member]</t>
  </si>
  <si>
    <t>Statement of Operations - Details (Details) - USD ($)</t>
  </si>
  <si>
    <t>Crowdfunding</t>
  </si>
  <si>
    <t>Incubation Service</t>
  </si>
  <si>
    <t>Procurement Services</t>
  </si>
  <si>
    <t>Operating Expenses</t>
  </si>
  <si>
    <t>Professional fees</t>
  </si>
  <si>
    <t>Wages and benefits</t>
  </si>
  <si>
    <t>Travel expenses</t>
  </si>
  <si>
    <t>Data services</t>
  </si>
  <si>
    <t>Rent expense</t>
  </si>
  <si>
    <t>Business taxes and surcharges</t>
  </si>
  <si>
    <t>Meals &amp; entertainment</t>
  </si>
  <si>
    <t>Other</t>
  </si>
  <si>
    <t>Write off of leasehold improvements as selling and marketing expenses</t>
  </si>
  <si>
    <t>Impairment Loss</t>
  </si>
  <si>
    <t>Concentration, Geographic (Details) - Customer</t>
  </si>
  <si>
    <t>Accounts Receivable [Member]</t>
  </si>
  <si>
    <t>Concentration Geographic (Textual)</t>
  </si>
  <si>
    <t>Number of customers</t>
  </si>
  <si>
    <t>Customer One [Member] | Sales Revenue, Net [Member]</t>
  </si>
  <si>
    <t>Concentration Risk, Percentage</t>
  </si>
  <si>
    <t>5.80%</t>
  </si>
  <si>
    <t>8.60%</t>
  </si>
  <si>
    <t>Customer One [Member] | Accounts Receivable [Member]</t>
  </si>
  <si>
    <t>11.47%</t>
  </si>
  <si>
    <t>12.70%</t>
  </si>
  <si>
    <t>56.00%</t>
  </si>
  <si>
    <t>Customer Four [Member] | Sales Revenue, Net [Member]</t>
  </si>
  <si>
    <t>4.40%</t>
  </si>
  <si>
    <t>2.40%</t>
  </si>
  <si>
    <t>Customer Four [Member] | Accounts Receivable [Member]</t>
  </si>
  <si>
    <t>15.53%</t>
  </si>
  <si>
    <t>10.30%</t>
  </si>
  <si>
    <t>13.00%</t>
  </si>
  <si>
    <t>Customer Three [Member] | Sales Revenue, Net [Member]</t>
  </si>
  <si>
    <t>4.60%</t>
  </si>
  <si>
    <t>Customer Three [Member] | Accounts Receivable [Member]</t>
  </si>
  <si>
    <t>11.20%</t>
  </si>
  <si>
    <t>Customer Two [Member] | Sales Revenue, Net [Member]</t>
  </si>
  <si>
    <t>5.40%</t>
  </si>
  <si>
    <t>2.60%</t>
  </si>
  <si>
    <t>Customer Two [Member] | Accounts Receivable [Member]</t>
  </si>
  <si>
    <t>12.94%</t>
  </si>
  <si>
    <t>12.20%</t>
  </si>
  <si>
    <t>13.60%</t>
  </si>
  <si>
    <t>Customer Five [Member] | Accounts Receivable [Member]</t>
  </si>
  <si>
    <t>30.19%</t>
  </si>
  <si>
    <t>Fifteen customers [Member] | Sales Revenue, Net [Member]</t>
  </si>
  <si>
    <t>75.82%</t>
  </si>
  <si>
    <t>Segment Reporting (Details) - USD ($)</t>
  </si>
  <si>
    <t>Results of Operations</t>
  </si>
  <si>
    <t>Revenue</t>
  </si>
  <si>
    <t>Other income (expenses)</t>
  </si>
  <si>
    <t>Earnings (loss) before tax</t>
  </si>
  <si>
    <t>Taxes</t>
  </si>
  <si>
    <t>Income (loss) attributable to Dragon Victory</t>
  </si>
  <si>
    <t>Financial Position</t>
  </si>
  <si>
    <t>Longyun [Member]</t>
  </si>
  <si>
    <t>Taikexi [Member]</t>
  </si>
  <si>
    <t>Other [Member]</t>
  </si>
  <si>
    <t>Income Taxes (Details)</t>
  </si>
  <si>
    <t>Statutory rates in Cayman Islands and BVI</t>
  </si>
  <si>
    <t>Statutory rates in Hong Kong</t>
  </si>
  <si>
    <t>16.50%</t>
  </si>
  <si>
    <t>Statutory rates in PRC</t>
  </si>
  <si>
    <t>25.00%</t>
  </si>
  <si>
    <t>Temporary tax holiday in the PRC</t>
  </si>
  <si>
    <t>(25.00%)</t>
  </si>
  <si>
    <t>Foreign earned income not subject to taxes in the Cayman Island</t>
  </si>
  <si>
    <t>(16.50%)</t>
  </si>
  <si>
    <t>(40.00%)</t>
  </si>
  <si>
    <t>Additional accruals in the PRC</t>
  </si>
  <si>
    <t>83.50%</t>
  </si>
  <si>
    <t>12.00%</t>
  </si>
  <si>
    <t>Effect of valuation allowance</t>
  </si>
  <si>
    <t>8.20%</t>
  </si>
  <si>
    <t>Effective income tax rate</t>
  </si>
  <si>
    <t>20.20%</t>
  </si>
  <si>
    <t>Income Taxes (Details 1) - USD ($)</t>
  </si>
  <si>
    <t>Income (loss) before taxes</t>
  </si>
  <si>
    <t>Total income (loss) before taxes</t>
  </si>
  <si>
    <t>Provision for taxes (benefits):</t>
  </si>
  <si>
    <t>Provision for income taxes (benefits)</t>
  </si>
  <si>
    <t>Deferred tax assets:</t>
  </si>
  <si>
    <t>Less: Valuation allowance</t>
  </si>
  <si>
    <t>Currency effect</t>
  </si>
  <si>
    <t>Deferred tax assets, net</t>
  </si>
  <si>
    <t>Effective tax rate</t>
  </si>
  <si>
    <t>21.30%</t>
  </si>
  <si>
    <t>Cayman Islands [Member]</t>
  </si>
  <si>
    <t>Deferred tax asset</t>
  </si>
  <si>
    <t>BVI [Member]</t>
  </si>
  <si>
    <t>Hong Kong [Member]</t>
  </si>
  <si>
    <t>PRC [Member]</t>
  </si>
  <si>
    <t>Income Taxes (Details Textual) - USD ($)</t>
  </si>
  <si>
    <t>Income Taxes (Textual)</t>
  </si>
  <si>
    <t>Inland Revenue, Hong Kong [Member]</t>
  </si>
  <si>
    <t>Prc [Member]</t>
  </si>
  <si>
    <t>Operating loss carryforwards, description</t>
  </si>
  <si>
    <t>The Company's subsidiaries incorporated in the PRC has unused net operating losses ("NOLs") available for carry forward to future years for PRC income tax reporting purposes up to five years.</t>
  </si>
  <si>
    <t>Restricted Net Assets and Statutory Reserves (Details)</t>
  </si>
  <si>
    <t>Restricted Net Assets and Statutory Reserves (Textual)</t>
  </si>
  <si>
    <t>Statutory reserve percentage</t>
  </si>
  <si>
    <t>10.00%</t>
  </si>
  <si>
    <t>Commitments &amp; Contingencies (Details)</t>
  </si>
  <si>
    <t>Mar. 31, 2019USD ($)</t>
  </si>
  <si>
    <t>For year ended March 31, 2019</t>
  </si>
  <si>
    <t>For year ended March 31, 2020</t>
  </si>
  <si>
    <t>Commitments &amp; Contingencies (Details Textual)</t>
  </si>
  <si>
    <t>Feb. 28, 2019USD ($)</t>
  </si>
  <si>
    <t>Feb. 28, 2017</t>
  </si>
  <si>
    <t>Jan. 31, 2017</t>
  </si>
  <si>
    <t>Mar. 31, 2018USD ($)</t>
  </si>
  <si>
    <t>Mar. 31, 2018CNY (¥)</t>
  </si>
  <si>
    <t>Mar. 31, 2017USD ($)</t>
  </si>
  <si>
    <t>Mar. 31, 2016USD ($)</t>
  </si>
  <si>
    <t>Mar. 31, 2019CNY (¥)</t>
  </si>
  <si>
    <t>Commitments and Contingencies (Textual)</t>
  </si>
  <si>
    <t>Accrued rent expenses and penalties</t>
  </si>
  <si>
    <t>Incurred interest expenses</t>
  </si>
  <si>
    <t>Non-cancellable capital lease agreements expired date</t>
  </si>
  <si>
    <t>Expired on January 2017.</t>
  </si>
  <si>
    <t>Lease agreements description</t>
  </si>
  <si>
    <t>The Company ended its prior lease agreement and moved to new office location where it entered into a two year lease that expires on January 31, 2021.</t>
  </si>
  <si>
    <t>Lease agreements for office space in Hangzhou, China for a duration of two years.</t>
  </si>
  <si>
    <t>Lease agreement for office space in Hong Kong for a duration of two years.</t>
  </si>
  <si>
    <t>Leasehold improvements, gross</t>
  </si>
  <si>
    <t>Capital commitments, description</t>
  </si>
  <si>
    <t>The Company entered into a contract with a general contractor for $1,174,338 (RMB 8,000,000) to perform improvements to an event and meeting space at a new building in the Yuehuangshan South Fund Village Area of Hangzhou. As of March 31, 2019, the Company had prepaid $1,043,102 (RMB 7,000,000) and under the terms of the contract, is required to pay an additional $671,075 (RMB 1,000,000). The prepayments have been expensed to the Company's result of operations and have been classified as promotional expense.</t>
  </si>
  <si>
    <t>Security deposit</t>
  </si>
  <si>
    <t>Leasehold Improvements Additional [Member]</t>
  </si>
  <si>
    <t>Accrued rent expenses and penalties | ¥</t>
  </si>
  <si>
    <t>Leasehold improvements, gross | ¥</t>
  </si>
  <si>
    <t>RMB [Member] | Leasehold improvements [Member]</t>
  </si>
  <si>
    <t>RMB [Member] | Leasehold Improvements Additional [Member]</t>
  </si>
  <si>
    <t>Subsequent Events (Details) - Subsequent Event [Member]</t>
  </si>
  <si>
    <t>Aug. 09, 2019USD ($)</t>
  </si>
  <si>
    <t>Notional principal amount</t>
  </si>
  <si>
    <t>Interest payment</t>
  </si>
  <si>
    <t>Description of investments</t>
  </si>
  <si>
    <t>The Company also received $334,620 in interest payments between March 31, 2019 and August 14, 2019.</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0.000000_);(#,##0.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32</v>
      </c>
    </row>
    <row r="19" spans="1:3">
      <c r="A19" s="4" t="s">
        <v>33</v>
      </c>
      <c r="B19" s="4" t="s">
        <v>10</v>
      </c>
    </row>
    <row r="20" spans="1:3">
      <c r="A20" s="4" t="s">
        <v>34</v>
      </c>
      <c r="B20" s="4" t="s">
        <v>32</v>
      </c>
    </row>
    <row r="21" spans="1:3">
      <c r="A21" s="4" t="s">
        <v>35</v>
      </c>
      <c r="B21" s="4" t="s">
        <v>32</v>
      </c>
    </row>
    <row r="22" spans="1:3">
      <c r="A22" s="4" t="s">
        <v>36</v>
      </c>
      <c r="B22" s="4" t="s">
        <v>32</v>
      </c>
    </row>
    <row r="23" spans="1:3">
      <c r="A23" s="4" t="s">
        <v>37</v>
      </c>
      <c r="B23" s="4" t="s">
        <v>28</v>
      </c>
    </row>
    <row r="24" spans="1:3">
      <c r="A24" s="4" t="s">
        <v>38</v>
      </c>
      <c r="B24" s="4" t="s">
        <v>39</v>
      </c>
    </row>
    <row r="25" spans="1:3">
      <c r="A25" s="4" t="s">
        <v>40</v>
      </c>
      <c r="B25" s="4" t="s">
        <v>41</v>
      </c>
    </row>
    <row r="26" spans="1:3">
      <c r="A26" s="4" t="s">
        <v>42</v>
      </c>
      <c r="C26" s="5" t="n">
        <v>11421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38600</v>
      </c>
      <c r="C3" s="6" t="n">
        <v>3937490</v>
      </c>
    </row>
    <row r="4" spans="1:3">
      <c r="A4" s="4" t="s">
        <v>47</v>
      </c>
      <c r="B4" s="5" t="n">
        <v>1727645</v>
      </c>
      <c r="C4" s="5" t="n">
        <v>1610865</v>
      </c>
    </row>
    <row r="5" spans="1:3">
      <c r="A5" s="4" t="s">
        <v>48</v>
      </c>
      <c r="B5" s="5" t="n">
        <v>621232</v>
      </c>
      <c r="C5" s="5" t="n">
        <v>1233425</v>
      </c>
    </row>
    <row r="6" spans="1:3">
      <c r="A6" s="4" t="s">
        <v>49</v>
      </c>
      <c r="B6" s="4" t="s">
        <v>50</v>
      </c>
      <c r="C6" s="5" t="n">
        <v>266959</v>
      </c>
    </row>
    <row r="7" spans="1:3">
      <c r="A7" s="4" t="s">
        <v>51</v>
      </c>
      <c r="B7" s="5" t="n">
        <v>9461918</v>
      </c>
      <c r="C7" s="5" t="n">
        <v>4744328</v>
      </c>
    </row>
    <row r="8" spans="1:3">
      <c r="A8" s="4" t="s">
        <v>52</v>
      </c>
      <c r="B8" s="5" t="n">
        <v>11849395</v>
      </c>
      <c r="C8" s="5" t="n">
        <v>11793067</v>
      </c>
    </row>
    <row r="9" spans="1:3">
      <c r="A9" s="3" t="s">
        <v>53</v>
      </c>
    </row>
    <row r="10" spans="1:3">
      <c r="A10" s="4" t="s">
        <v>54</v>
      </c>
      <c r="B10" s="4" t="s">
        <v>50</v>
      </c>
      <c r="C10" s="5" t="n">
        <v>75547</v>
      </c>
    </row>
    <row r="11" spans="1:3">
      <c r="A11" s="4" t="s">
        <v>55</v>
      </c>
      <c r="B11" s="5" t="n">
        <v>377701</v>
      </c>
      <c r="C11" s="5" t="n">
        <v>1060376</v>
      </c>
    </row>
    <row r="12" spans="1:3">
      <c r="A12" s="4" t="s">
        <v>56</v>
      </c>
      <c r="B12" s="5" t="n">
        <v>927</v>
      </c>
      <c r="C12" s="5" t="n">
        <v>1369</v>
      </c>
    </row>
    <row r="13" spans="1:3">
      <c r="A13" s="4" t="s">
        <v>57</v>
      </c>
      <c r="B13" s="5" t="n">
        <v>86102</v>
      </c>
      <c r="C13" s="5" t="n">
        <v>87339</v>
      </c>
    </row>
    <row r="14" spans="1:3">
      <c r="A14" s="4" t="s">
        <v>58</v>
      </c>
      <c r="B14" s="5" t="n">
        <v>12314125</v>
      </c>
      <c r="C14" s="5" t="n">
        <v>13017698</v>
      </c>
    </row>
    <row r="15" spans="1:3">
      <c r="A15" s="3" t="s">
        <v>59</v>
      </c>
    </row>
    <row r="16" spans="1:3">
      <c r="A16" s="4" t="s">
        <v>60</v>
      </c>
      <c r="B16" s="5" t="n">
        <v>13320</v>
      </c>
      <c r="C16" s="5" t="n">
        <v>52957</v>
      </c>
    </row>
    <row r="17" spans="1:3">
      <c r="A17" s="4" t="s">
        <v>61</v>
      </c>
      <c r="B17" s="5" t="n">
        <v>1794570</v>
      </c>
      <c r="C17" s="5" t="n">
        <v>1670273</v>
      </c>
    </row>
    <row r="18" spans="1:3">
      <c r="A18" s="4" t="s">
        <v>62</v>
      </c>
      <c r="B18" s="5" t="n">
        <v>981461</v>
      </c>
      <c r="C18" s="5" t="n">
        <v>236277</v>
      </c>
    </row>
    <row r="19" spans="1:3">
      <c r="A19" s="4" t="s">
        <v>63</v>
      </c>
      <c r="B19" s="5" t="n">
        <v>60483</v>
      </c>
      <c r="C19" s="5" t="n">
        <v>64698</v>
      </c>
    </row>
    <row r="20" spans="1:3">
      <c r="A20" s="4" t="s">
        <v>64</v>
      </c>
      <c r="B20" s="5" t="n">
        <v>80276</v>
      </c>
      <c r="C20" s="4" t="s">
        <v>50</v>
      </c>
    </row>
    <row r="21" spans="1:3">
      <c r="A21" s="4" t="s">
        <v>65</v>
      </c>
      <c r="B21" s="5" t="n">
        <v>2930110</v>
      </c>
      <c r="C21" s="5" t="n">
        <v>2024205</v>
      </c>
    </row>
    <row r="22" spans="1:3">
      <c r="A22" s="4" t="s">
        <v>66</v>
      </c>
      <c r="B22" s="5" t="n">
        <v>66897</v>
      </c>
      <c r="C22" s="4" t="s">
        <v>50</v>
      </c>
    </row>
    <row r="23" spans="1:3">
      <c r="A23" s="4" t="s">
        <v>67</v>
      </c>
      <c r="B23" s="5" t="n">
        <v>2997007</v>
      </c>
      <c r="C23" s="5" t="n">
        <v>2024205</v>
      </c>
    </row>
    <row r="24" spans="1:3">
      <c r="A24" s="4" t="s">
        <v>68</v>
      </c>
      <c r="B24" s="4" t="s">
        <v>50</v>
      </c>
      <c r="C24" s="4" t="s">
        <v>50</v>
      </c>
    </row>
    <row r="25" spans="1:3">
      <c r="A25" s="3" t="s">
        <v>69</v>
      </c>
    </row>
    <row r="26" spans="1:3">
      <c r="A26" s="4" t="s">
        <v>70</v>
      </c>
      <c r="B26" s="5" t="n">
        <v>1142</v>
      </c>
      <c r="C26" s="5" t="n">
        <v>1142</v>
      </c>
    </row>
    <row r="27" spans="1:3">
      <c r="A27" s="4" t="s">
        <v>71</v>
      </c>
      <c r="B27" s="5" t="n">
        <v>8929968</v>
      </c>
      <c r="C27" s="5" t="n">
        <v>8929968</v>
      </c>
    </row>
    <row r="28" spans="1:3">
      <c r="A28" s="4" t="s">
        <v>72</v>
      </c>
      <c r="B28" s="5" t="n">
        <v>589659</v>
      </c>
      <c r="C28" s="5" t="n">
        <v>433479</v>
      </c>
    </row>
    <row r="29" spans="1:3">
      <c r="A29" s="4" t="s">
        <v>73</v>
      </c>
      <c r="B29" s="5" t="n">
        <v>663695</v>
      </c>
      <c r="C29" s="5" t="n">
        <v>1876235</v>
      </c>
    </row>
    <row r="30" spans="1:3">
      <c r="A30" s="4" t="s">
        <v>74</v>
      </c>
      <c r="B30" s="5" t="n">
        <v>-377581</v>
      </c>
      <c r="C30" s="5" t="n">
        <v>-168541</v>
      </c>
    </row>
    <row r="31" spans="1:3">
      <c r="A31" s="4" t="s">
        <v>75</v>
      </c>
      <c r="B31" s="5" t="n">
        <v>9806883</v>
      </c>
      <c r="C31" s="5" t="n">
        <v>11072283</v>
      </c>
    </row>
    <row r="32" spans="1:3">
      <c r="A32" s="4" t="s">
        <v>76</v>
      </c>
      <c r="B32" s="5" t="n">
        <v>-489765</v>
      </c>
      <c r="C32" s="5" t="n">
        <v>-78790</v>
      </c>
    </row>
    <row r="33" spans="1:3">
      <c r="A33" s="4" t="s">
        <v>77</v>
      </c>
      <c r="B33" s="5" t="n">
        <v>9317118</v>
      </c>
      <c r="C33" s="5" t="n">
        <v>10993493</v>
      </c>
    </row>
    <row r="34" spans="1:3">
      <c r="A34" s="4" t="s">
        <v>78</v>
      </c>
      <c r="B34" s="6" t="n">
        <v>12314125</v>
      </c>
      <c r="C34" s="6" t="n">
        <v>13017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68</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90</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26</v>
      </c>
      <c r="B15" s="4" t="s">
        <v>263</v>
      </c>
    </row>
    <row r="16" spans="1:2">
      <c r="A16" s="4" t="s">
        <v>264</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row>
    <row r="6" spans="1:2">
      <c r="A6" s="3" t="s">
        <v>291</v>
      </c>
    </row>
    <row r="7" spans="1:2">
      <c r="A7" s="4" t="s">
        <v>292</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4</v>
      </c>
    </row>
    <row r="2" spans="1:3">
      <c r="A2" s="3" t="s">
        <v>80</v>
      </c>
    </row>
    <row r="3" spans="1:3">
      <c r="A3" s="4" t="s">
        <v>81</v>
      </c>
      <c r="B3" s="7" t="n">
        <v>0.0001</v>
      </c>
      <c r="C3" s="7" t="n">
        <v>0.0001</v>
      </c>
    </row>
    <row r="4" spans="1:3">
      <c r="A4" s="4" t="s">
        <v>82</v>
      </c>
      <c r="B4" s="5" t="n">
        <v>500000000</v>
      </c>
      <c r="C4" s="5" t="n">
        <v>500000000</v>
      </c>
    </row>
    <row r="5" spans="1:3">
      <c r="A5" s="4" t="s">
        <v>83</v>
      </c>
      <c r="B5" s="5" t="n">
        <v>11421393</v>
      </c>
      <c r="C5" s="5" t="n">
        <v>10000000</v>
      </c>
    </row>
    <row r="6" spans="1:3">
      <c r="A6" s="4" t="s">
        <v>84</v>
      </c>
      <c r="B6" s="5" t="n">
        <v>11421393</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320</v>
      </c>
      <c r="B1" s="2" t="s">
        <v>321</v>
      </c>
      <c r="C1" s="2" t="s">
        <v>322</v>
      </c>
      <c r="D1" s="2" t="s">
        <v>323</v>
      </c>
      <c r="E1" s="2" t="s">
        <v>324</v>
      </c>
    </row>
    <row r="2" spans="1:5">
      <c r="A2" s="4" t="s">
        <v>325</v>
      </c>
    </row>
    <row r="3" spans="1:5">
      <c r="A3" s="3" t="s">
        <v>326</v>
      </c>
    </row>
    <row r="4" spans="1:5">
      <c r="A4" s="4" t="s">
        <v>327</v>
      </c>
      <c r="E4" s="4" t="s">
        <v>328</v>
      </c>
    </row>
    <row r="5" spans="1:5">
      <c r="A5" s="4" t="s">
        <v>329</v>
      </c>
    </row>
    <row r="6" spans="1:5">
      <c r="A6" s="3" t="s">
        <v>326</v>
      </c>
    </row>
    <row r="7" spans="1:5">
      <c r="A7" s="4" t="s">
        <v>327</v>
      </c>
      <c r="E7" s="4" t="s">
        <v>330</v>
      </c>
    </row>
    <row r="8" spans="1:5">
      <c r="A8" s="4" t="s">
        <v>331</v>
      </c>
    </row>
    <row r="9" spans="1:5">
      <c r="A9" s="3" t="s">
        <v>326</v>
      </c>
    </row>
    <row r="10" spans="1:5">
      <c r="A10" s="4" t="s">
        <v>327</v>
      </c>
      <c r="D10" s="4" t="s">
        <v>332</v>
      </c>
    </row>
    <row r="11" spans="1:5">
      <c r="A11" s="4" t="s">
        <v>333</v>
      </c>
    </row>
    <row r="12" spans="1:5">
      <c r="A12" s="3" t="s">
        <v>326</v>
      </c>
    </row>
    <row r="13" spans="1:5">
      <c r="A13" s="4" t="s">
        <v>327</v>
      </c>
      <c r="C13" s="4" t="s">
        <v>334</v>
      </c>
    </row>
    <row r="14" spans="1:5">
      <c r="A14" s="4" t="s">
        <v>335</v>
      </c>
    </row>
    <row r="15" spans="1:5">
      <c r="A15" s="3" t="s">
        <v>326</v>
      </c>
    </row>
    <row r="16" spans="1:5">
      <c r="A16" s="4" t="s">
        <v>327</v>
      </c>
      <c r="B16" s="4" t="s">
        <v>3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7</v>
      </c>
      <c r="B1" s="2" t="s">
        <v>1</v>
      </c>
    </row>
    <row r="2" spans="1:4">
      <c r="B2" s="2" t="s">
        <v>2</v>
      </c>
      <c r="C2" s="2" t="s">
        <v>44</v>
      </c>
      <c r="D2" s="2" t="s">
        <v>86</v>
      </c>
    </row>
    <row r="3" spans="1:4">
      <c r="A3" s="3" t="s">
        <v>338</v>
      </c>
    </row>
    <row r="4" spans="1:4">
      <c r="A4" s="4" t="s">
        <v>45</v>
      </c>
      <c r="B4" s="6" t="n">
        <v>10202318</v>
      </c>
      <c r="C4" s="6" t="n">
        <v>8151121</v>
      </c>
    </row>
    <row r="5" spans="1:4">
      <c r="A5" s="4" t="s">
        <v>53</v>
      </c>
      <c r="B5" s="5" t="n">
        <v>191954</v>
      </c>
      <c r="C5" s="5" t="n">
        <v>121071</v>
      </c>
    </row>
    <row r="6" spans="1:4">
      <c r="A6" s="4" t="s">
        <v>339</v>
      </c>
      <c r="B6" s="5" t="n">
        <v>10394272</v>
      </c>
      <c r="C6" s="5" t="n">
        <v>8272192</v>
      </c>
    </row>
    <row r="7" spans="1:4">
      <c r="A7" s="4" t="s">
        <v>59</v>
      </c>
      <c r="B7" s="5" t="n">
        <v>2977181</v>
      </c>
      <c r="C7" s="5" t="n">
        <v>2834470</v>
      </c>
    </row>
    <row r="8" spans="1:4">
      <c r="A8" s="4" t="s">
        <v>340</v>
      </c>
      <c r="B8" s="5" t="n">
        <v>66897</v>
      </c>
      <c r="C8" s="4" t="s">
        <v>50</v>
      </c>
    </row>
    <row r="9" spans="1:4">
      <c r="A9" s="4" t="s">
        <v>341</v>
      </c>
      <c r="B9" s="5" t="n">
        <v>3044078</v>
      </c>
      <c r="C9" s="5" t="n">
        <v>2834470</v>
      </c>
    </row>
    <row r="10" spans="1:4">
      <c r="A10" s="4" t="s">
        <v>342</v>
      </c>
      <c r="B10" s="5" t="n">
        <v>7350194</v>
      </c>
      <c r="C10" s="5" t="n">
        <v>5437722</v>
      </c>
    </row>
    <row r="11" spans="1:4">
      <c r="A11" s="3" t="s">
        <v>343</v>
      </c>
    </row>
    <row r="12" spans="1:4">
      <c r="A12" s="4" t="s">
        <v>88</v>
      </c>
      <c r="B12" s="5" t="n">
        <v>2744277</v>
      </c>
      <c r="C12" s="5" t="n">
        <v>4271966</v>
      </c>
      <c r="D12" s="6" t="n">
        <v>3590217</v>
      </c>
    </row>
    <row r="13" spans="1:4">
      <c r="A13" s="4" t="s">
        <v>89</v>
      </c>
      <c r="B13" s="5" t="n">
        <v>1510442</v>
      </c>
      <c r="C13" s="5" t="n">
        <v>1995178</v>
      </c>
      <c r="D13" s="5" t="n">
        <v>1404402</v>
      </c>
    </row>
    <row r="14" spans="1:4">
      <c r="A14" s="4" t="s">
        <v>344</v>
      </c>
      <c r="B14" s="5" t="n">
        <v>533471</v>
      </c>
      <c r="C14" s="5" t="n">
        <v>-275665</v>
      </c>
      <c r="D14" s="5" t="n">
        <v>-163151</v>
      </c>
    </row>
    <row r="15" spans="1:4">
      <c r="A15" s="4" t="s">
        <v>345</v>
      </c>
      <c r="B15" s="5" t="n">
        <v>1767306</v>
      </c>
      <c r="C15" s="5" t="n">
        <v>2221646</v>
      </c>
      <c r="D15" s="5" t="n">
        <v>2348966</v>
      </c>
    </row>
    <row r="16" spans="1:4">
      <c r="A16" s="4" t="s">
        <v>346</v>
      </c>
      <c r="B16" s="4" t="s">
        <v>50</v>
      </c>
      <c r="C16" s="5" t="n">
        <v>633614</v>
      </c>
      <c r="D16" s="5" t="n">
        <v>464327</v>
      </c>
    </row>
    <row r="17" spans="1:4">
      <c r="A17" s="4" t="s">
        <v>347</v>
      </c>
      <c r="B17" s="6" t="n">
        <v>1767306</v>
      </c>
      <c r="C17" s="6" t="n">
        <v>1918839</v>
      </c>
      <c r="D17" s="6" t="n">
        <v>18846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348</v>
      </c>
      <c r="B1" s="2" t="s">
        <v>1</v>
      </c>
    </row>
    <row r="2" spans="1:2">
      <c r="B2" s="2" t="s">
        <v>44</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row r="15" spans="1:2">
      <c r="A15" s="4" t="s">
        <v>359</v>
      </c>
    </row>
    <row r="16" spans="1:2">
      <c r="A16" s="3" t="s">
        <v>350</v>
      </c>
    </row>
    <row r="17" spans="1:2">
      <c r="A17" s="4" t="s">
        <v>351</v>
      </c>
      <c r="B1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360</v>
      </c>
      <c r="B1" s="2" t="s">
        <v>1</v>
      </c>
    </row>
    <row r="2" spans="1:2">
      <c r="B2" s="2" t="s">
        <v>44</v>
      </c>
    </row>
    <row r="3" spans="1:2">
      <c r="A3" s="4" t="s">
        <v>361</v>
      </c>
    </row>
    <row r="4" spans="1:2">
      <c r="A4" s="3" t="s">
        <v>362</v>
      </c>
    </row>
    <row r="5" spans="1:2">
      <c r="A5" s="4" t="s">
        <v>363</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4</v>
      </c>
      <c r="D2" s="2" t="s">
        <v>86</v>
      </c>
    </row>
    <row r="3" spans="1:4">
      <c r="A3" s="3" t="s">
        <v>87</v>
      </c>
    </row>
    <row r="4" spans="1:4">
      <c r="A4" s="4" t="s">
        <v>88</v>
      </c>
      <c r="B4" s="6" t="n">
        <v>2757229</v>
      </c>
      <c r="C4" s="6" t="n">
        <v>4278729</v>
      </c>
      <c r="D4" s="6" t="n">
        <v>3590217</v>
      </c>
    </row>
    <row r="5" spans="1:4">
      <c r="A5" s="3" t="s">
        <v>89</v>
      </c>
    </row>
    <row r="6" spans="1:4">
      <c r="A6" s="4" t="s">
        <v>90</v>
      </c>
      <c r="B6" s="5" t="n">
        <v>4991878</v>
      </c>
      <c r="C6" s="5" t="n">
        <v>3894688</v>
      </c>
      <c r="D6" s="5" t="n">
        <v>1575069</v>
      </c>
    </row>
    <row r="7" spans="1:4">
      <c r="A7" s="4" t="s">
        <v>91</v>
      </c>
      <c r="B7" s="5" t="n">
        <v>4991878</v>
      </c>
      <c r="C7" s="5" t="n">
        <v>3894688</v>
      </c>
      <c r="D7" s="5" t="n">
        <v>1575069</v>
      </c>
    </row>
    <row r="8" spans="1:4">
      <c r="A8" s="4" t="s">
        <v>92</v>
      </c>
      <c r="B8" s="5" t="n">
        <v>-2234649</v>
      </c>
      <c r="C8" s="5" t="n">
        <v>384041</v>
      </c>
      <c r="D8" s="5" t="n">
        <v>2015148</v>
      </c>
    </row>
    <row r="9" spans="1:4">
      <c r="A9" s="3" t="s">
        <v>93</v>
      </c>
    </row>
    <row r="10" spans="1:4">
      <c r="A10" s="4" t="s">
        <v>94</v>
      </c>
      <c r="B10" s="5" t="n">
        <v>140709</v>
      </c>
      <c r="C10" s="5" t="n">
        <v>93639</v>
      </c>
      <c r="D10" s="5" t="n">
        <v>118935</v>
      </c>
    </row>
    <row r="11" spans="1:4">
      <c r="A11" s="4" t="s">
        <v>95</v>
      </c>
      <c r="B11" s="5" t="n">
        <v>-2186</v>
      </c>
      <c r="C11" s="5" t="n">
        <v>-31617</v>
      </c>
      <c r="D11" s="5" t="n">
        <v>-24946</v>
      </c>
    </row>
    <row r="12" spans="1:4">
      <c r="A12" s="4" t="s">
        <v>96</v>
      </c>
      <c r="B12" s="5" t="n">
        <v>636489</v>
      </c>
      <c r="C12" s="5" t="n">
        <v>312855</v>
      </c>
      <c r="D12" s="5" t="n">
        <v>69161</v>
      </c>
    </row>
    <row r="13" spans="1:4">
      <c r="A13" s="4" t="s">
        <v>97</v>
      </c>
      <c r="B13" s="5" t="n">
        <v>-133</v>
      </c>
      <c r="C13" s="4" t="s">
        <v>50</v>
      </c>
      <c r="D13" s="4" t="s">
        <v>50</v>
      </c>
    </row>
    <row r="14" spans="1:4">
      <c r="A14" s="4" t="s">
        <v>98</v>
      </c>
      <c r="B14" s="5" t="n">
        <v>774879</v>
      </c>
      <c r="C14" s="5" t="n">
        <v>374877</v>
      </c>
      <c r="D14" s="5" t="n">
        <v>163150</v>
      </c>
    </row>
    <row r="15" spans="1:4">
      <c r="A15" s="4" t="s">
        <v>99</v>
      </c>
      <c r="B15" s="5" t="n">
        <v>-1459770</v>
      </c>
      <c r="C15" s="5" t="n">
        <v>758918</v>
      </c>
      <c r="D15" s="5" t="n">
        <v>2178298</v>
      </c>
    </row>
    <row r="16" spans="1:4">
      <c r="A16" s="4" t="s">
        <v>100</v>
      </c>
      <c r="B16" s="4" t="s">
        <v>50</v>
      </c>
      <c r="C16" s="5" t="n">
        <v>-633614</v>
      </c>
      <c r="D16" s="5" t="n">
        <v>-464327</v>
      </c>
    </row>
    <row r="17" spans="1:4">
      <c r="A17" s="4" t="s">
        <v>101</v>
      </c>
      <c r="B17" s="5" t="n">
        <v>-1459770</v>
      </c>
      <c r="C17" s="5" t="n">
        <v>125304</v>
      </c>
      <c r="D17" s="5" t="n">
        <v>1713971</v>
      </c>
    </row>
    <row r="18" spans="1:4">
      <c r="A18" s="4" t="s">
        <v>102</v>
      </c>
      <c r="B18" s="5" t="n">
        <v>-403410</v>
      </c>
      <c r="C18" s="5" t="n">
        <v>-67827</v>
      </c>
      <c r="D18" s="4" t="s">
        <v>50</v>
      </c>
    </row>
    <row r="19" spans="1:4">
      <c r="A19" s="4" t="s">
        <v>103</v>
      </c>
      <c r="B19" s="5" t="n">
        <v>-1056360</v>
      </c>
      <c r="C19" s="5" t="n">
        <v>193131</v>
      </c>
      <c r="D19" s="5" t="n">
        <v>1713971</v>
      </c>
    </row>
    <row r="20" spans="1:4">
      <c r="A20" s="4" t="s">
        <v>101</v>
      </c>
      <c r="B20" s="5" t="n">
        <v>-1459770</v>
      </c>
      <c r="C20" s="5" t="n">
        <v>125304</v>
      </c>
      <c r="D20" s="5" t="n">
        <v>1713971</v>
      </c>
    </row>
    <row r="21" spans="1:4">
      <c r="A21" s="3" t="s">
        <v>104</v>
      </c>
    </row>
    <row r="22" spans="1:4">
      <c r="A22" s="4" t="s">
        <v>105</v>
      </c>
      <c r="B22" s="5" t="n">
        <v>-216605</v>
      </c>
      <c r="C22" s="5" t="n">
        <v>-29887</v>
      </c>
      <c r="D22" s="5" t="n">
        <v>-146008</v>
      </c>
    </row>
    <row r="23" spans="1:4">
      <c r="A23" s="4" t="s">
        <v>106</v>
      </c>
      <c r="B23" s="5" t="n">
        <v>-1676375</v>
      </c>
      <c r="C23" s="5" t="n">
        <v>95417</v>
      </c>
      <c r="D23" s="5" t="n">
        <v>1567963</v>
      </c>
    </row>
    <row r="24" spans="1:4">
      <c r="A24" s="4" t="s">
        <v>107</v>
      </c>
      <c r="B24" s="5" t="n">
        <v>-410975</v>
      </c>
      <c r="C24" s="5" t="n">
        <v>-78790</v>
      </c>
      <c r="D24" s="4" t="s">
        <v>50</v>
      </c>
    </row>
    <row r="25" spans="1:4">
      <c r="A25" s="4" t="s">
        <v>108</v>
      </c>
      <c r="B25" s="6" t="n">
        <v>-1265400</v>
      </c>
      <c r="C25" s="6" t="n">
        <v>174207</v>
      </c>
      <c r="D25" s="6" t="n">
        <v>1567963</v>
      </c>
    </row>
    <row r="26" spans="1:4">
      <c r="A26" s="3" t="s">
        <v>109</v>
      </c>
    </row>
    <row r="27" spans="1:4">
      <c r="A27" s="4" t="s">
        <v>110</v>
      </c>
      <c r="B27" s="8" t="n">
        <v>-0.09</v>
      </c>
      <c r="C27" s="8" t="n">
        <v>0.02</v>
      </c>
      <c r="D27" s="8" t="n">
        <v>0.17</v>
      </c>
    </row>
    <row r="28" spans="1:4">
      <c r="A28" s="4" t="s">
        <v>111</v>
      </c>
      <c r="B28" s="8" t="n">
        <v>-0.09</v>
      </c>
      <c r="C28" s="8" t="n">
        <v>0.02</v>
      </c>
      <c r="D28" s="8" t="n">
        <v>0.17</v>
      </c>
    </row>
    <row r="29" spans="1:4">
      <c r="A29" s="3" t="s">
        <v>112</v>
      </c>
    </row>
    <row r="30" spans="1:4">
      <c r="A30" s="4" t="s">
        <v>110</v>
      </c>
      <c r="B30" s="5" t="n">
        <v>11421393</v>
      </c>
      <c r="C30" s="5" t="n">
        <v>10771058</v>
      </c>
      <c r="D30" s="5" t="n">
        <v>10000000</v>
      </c>
    </row>
    <row r="31" spans="1:4">
      <c r="A31" s="4" t="s">
        <v>111</v>
      </c>
      <c r="B31" s="5" t="n">
        <v>11421393</v>
      </c>
      <c r="C31" s="5" t="n">
        <v>10771058</v>
      </c>
      <c r="D31" s="5" t="n">
        <v>1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4</v>
      </c>
      <c r="B1" s="2" t="s">
        <v>44</v>
      </c>
      <c r="C1" s="2" t="s">
        <v>86</v>
      </c>
    </row>
    <row r="2" spans="1:3">
      <c r="A2" s="3" t="s">
        <v>365</v>
      </c>
    </row>
    <row r="3" spans="1:3">
      <c r="A3" s="4" t="s">
        <v>366</v>
      </c>
      <c r="B3" s="6" t="n">
        <v>9461918</v>
      </c>
      <c r="C3" s="6" t="n">
        <v>4744328</v>
      </c>
    </row>
    <row r="4" spans="1:3">
      <c r="A4" s="4" t="s">
        <v>367</v>
      </c>
    </row>
    <row r="5" spans="1:3">
      <c r="A5" s="3" t="s">
        <v>365</v>
      </c>
    </row>
    <row r="6" spans="1:3">
      <c r="A6" s="4" t="s">
        <v>366</v>
      </c>
      <c r="B6" s="4" t="s">
        <v>50</v>
      </c>
      <c r="C6" s="4" t="s">
        <v>50</v>
      </c>
    </row>
    <row r="7" spans="1:3">
      <c r="A7" s="4" t="s">
        <v>368</v>
      </c>
    </row>
    <row r="8" spans="1:3">
      <c r="A8" s="3" t="s">
        <v>365</v>
      </c>
    </row>
    <row r="9" spans="1:3">
      <c r="A9" s="4" t="s">
        <v>366</v>
      </c>
      <c r="B9" s="4" t="s">
        <v>50</v>
      </c>
    </row>
    <row r="10" spans="1:3">
      <c r="A10" s="4" t="s">
        <v>369</v>
      </c>
    </row>
    <row r="11" spans="1:3">
      <c r="A11" s="3" t="s">
        <v>365</v>
      </c>
    </row>
    <row r="12" spans="1:3">
      <c r="A12" s="4" t="s">
        <v>366</v>
      </c>
      <c r="B12" s="6" t="n">
        <v>9461918</v>
      </c>
      <c r="C12" s="6" t="n">
        <v>4744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70</v>
      </c>
      <c r="B1" s="2" t="s">
        <v>2</v>
      </c>
      <c r="C1" s="2" t="s">
        <v>44</v>
      </c>
      <c r="D1" s="2" t="s">
        <v>86</v>
      </c>
    </row>
    <row r="2" spans="1:4">
      <c r="A2" s="4" t="s">
        <v>371</v>
      </c>
    </row>
    <row r="3" spans="1:4">
      <c r="A3" s="4" t="s">
        <v>372</v>
      </c>
      <c r="B3" s="9" t="n">
        <v>6.71111</v>
      </c>
      <c r="C3" s="9" t="n">
        <v>6.61843</v>
      </c>
      <c r="D3" s="9" t="n">
        <v>6.89053</v>
      </c>
    </row>
    <row r="4" spans="1:4">
      <c r="A4" s="4" t="s">
        <v>373</v>
      </c>
      <c r="B4" s="9" t="n">
        <v>6.71075</v>
      </c>
      <c r="C4" s="9" t="n">
        <v>6.50682</v>
      </c>
      <c r="D4" s="10" t="n">
        <v>6.729145</v>
      </c>
    </row>
    <row r="5" spans="1:4">
      <c r="A5" s="4" t="s">
        <v>374</v>
      </c>
    </row>
    <row r="6" spans="1:4">
      <c r="A6" s="4" t="s">
        <v>372</v>
      </c>
      <c r="B6" s="9" t="n">
        <v>7.84934</v>
      </c>
      <c r="C6" s="9" t="n">
        <v>7.77047</v>
      </c>
      <c r="D6" s="9" t="n">
        <v>7.77047</v>
      </c>
    </row>
    <row r="7" spans="1:4">
      <c r="A7" s="4" t="s">
        <v>373</v>
      </c>
      <c r="B7" s="9" t="n">
        <v>7.84162</v>
      </c>
      <c r="C7" s="9" t="n">
        <v>7.75883</v>
      </c>
      <c r="D7" s="9" t="n">
        <v>7.758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375</v>
      </c>
      <c r="B1" s="2" t="s">
        <v>1</v>
      </c>
    </row>
    <row r="2" spans="1:6">
      <c r="B2" s="2" t="s">
        <v>2</v>
      </c>
      <c r="C2" s="2" t="s">
        <v>44</v>
      </c>
      <c r="D2" s="2" t="s">
        <v>86</v>
      </c>
      <c r="E2" s="2" t="s">
        <v>376</v>
      </c>
      <c r="F2" s="2" t="s">
        <v>377</v>
      </c>
    </row>
    <row r="3" spans="1:6">
      <c r="A3" s="3" t="s">
        <v>378</v>
      </c>
    </row>
    <row r="4" spans="1:6">
      <c r="A4" s="4" t="s">
        <v>379</v>
      </c>
      <c r="C4" s="6" t="n">
        <v>0</v>
      </c>
      <c r="D4" s="6" t="n">
        <v>0</v>
      </c>
    </row>
    <row r="5" spans="1:6">
      <c r="A5" s="4" t="s">
        <v>380</v>
      </c>
      <c r="B5" s="6" t="n">
        <v>931</v>
      </c>
      <c r="C5" s="6" t="n">
        <v>19769</v>
      </c>
      <c r="D5" s="6" t="n">
        <v>8808</v>
      </c>
    </row>
    <row r="6" spans="1:6">
      <c r="A6" s="4" t="s">
        <v>381</v>
      </c>
    </row>
    <row r="7" spans="1:6">
      <c r="A7" s="3" t="s">
        <v>378</v>
      </c>
    </row>
    <row r="8" spans="1:6">
      <c r="A8" s="4" t="s">
        <v>382</v>
      </c>
      <c r="E8" s="4" t="s">
        <v>383</v>
      </c>
    </row>
    <row r="9" spans="1:6">
      <c r="A9" s="4" t="s">
        <v>384</v>
      </c>
    </row>
    <row r="10" spans="1:6">
      <c r="A10" s="3" t="s">
        <v>378</v>
      </c>
    </row>
    <row r="11" spans="1:6">
      <c r="A11" s="4" t="s">
        <v>382</v>
      </c>
      <c r="F11" s="4" t="s">
        <v>383</v>
      </c>
    </row>
    <row r="12" spans="1:6">
      <c r="A12" s="4" t="s">
        <v>385</v>
      </c>
    </row>
    <row r="13" spans="1:6">
      <c r="A13" s="3" t="s">
        <v>378</v>
      </c>
    </row>
    <row r="14" spans="1:6">
      <c r="A14" s="4" t="s">
        <v>386</v>
      </c>
      <c r="C14" s="4" t="s">
        <v>387</v>
      </c>
    </row>
    <row r="15" spans="1:6">
      <c r="A15" s="4" t="s">
        <v>388</v>
      </c>
      <c r="C15" s="4" t="s">
        <v>389</v>
      </c>
    </row>
    <row r="16" spans="1:6">
      <c r="A16" s="4" t="s">
        <v>390</v>
      </c>
    </row>
    <row r="17" spans="1:6">
      <c r="A17" s="3" t="s">
        <v>378</v>
      </c>
    </row>
    <row r="18" spans="1:6">
      <c r="A18" s="4" t="s">
        <v>386</v>
      </c>
      <c r="C18" s="4" t="s">
        <v>389</v>
      </c>
    </row>
    <row r="19" spans="1:6">
      <c r="A19" s="4" t="s">
        <v>388</v>
      </c>
      <c r="C19" s="4" t="s">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2</v>
      </c>
      <c r="B1" s="2" t="s">
        <v>2</v>
      </c>
      <c r="C1" s="2" t="s">
        <v>44</v>
      </c>
    </row>
    <row r="2" spans="1:3">
      <c r="A2" s="3" t="s">
        <v>187</v>
      </c>
    </row>
    <row r="3" spans="1:3">
      <c r="A3" s="4" t="s">
        <v>393</v>
      </c>
      <c r="B3" s="4" t="s">
        <v>50</v>
      </c>
      <c r="C3" s="6" t="n">
        <v>117983</v>
      </c>
    </row>
    <row r="4" spans="1:3">
      <c r="A4" s="4" t="s">
        <v>394</v>
      </c>
      <c r="B4" s="5" t="n">
        <v>196456</v>
      </c>
      <c r="C4" s="5" t="n">
        <v>35984</v>
      </c>
    </row>
    <row r="5" spans="1:3">
      <c r="A5" s="4" t="s">
        <v>395</v>
      </c>
      <c r="B5" s="5" t="n">
        <v>2982</v>
      </c>
      <c r="C5" s="5" t="n">
        <v>12167</v>
      </c>
    </row>
    <row r="6" spans="1:3">
      <c r="A6" s="4" t="s">
        <v>396</v>
      </c>
      <c r="B6" s="4" t="s">
        <v>50</v>
      </c>
      <c r="C6" s="5" t="n">
        <v>574992</v>
      </c>
    </row>
    <row r="7" spans="1:3">
      <c r="A7" s="4" t="s">
        <v>397</v>
      </c>
      <c r="B7" s="5" t="n">
        <v>415791</v>
      </c>
      <c r="C7" s="5" t="n">
        <v>116562</v>
      </c>
    </row>
    <row r="8" spans="1:3">
      <c r="A8" s="4" t="s">
        <v>398</v>
      </c>
      <c r="B8" s="5" t="n">
        <v>6003</v>
      </c>
      <c r="C8" s="5" t="n">
        <v>375737</v>
      </c>
    </row>
    <row r="9" spans="1:3">
      <c r="A9" s="4" t="s">
        <v>161</v>
      </c>
      <c r="B9" s="6" t="n">
        <v>621232</v>
      </c>
      <c r="C9" s="6" t="n">
        <v>1233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9</v>
      </c>
      <c r="B1" s="2" t="s">
        <v>2</v>
      </c>
      <c r="C1" s="2" t="s">
        <v>44</v>
      </c>
    </row>
    <row r="2" spans="1:3">
      <c r="A2" s="3" t="s">
        <v>350</v>
      </c>
    </row>
    <row r="3" spans="1:3">
      <c r="A3" s="4" t="s">
        <v>400</v>
      </c>
      <c r="B3" s="6" t="n">
        <v>536385</v>
      </c>
      <c r="C3" s="6" t="n">
        <v>1118832</v>
      </c>
    </row>
    <row r="4" spans="1:3">
      <c r="A4" s="4" t="s">
        <v>401</v>
      </c>
      <c r="B4" s="5" t="n">
        <v>-158684</v>
      </c>
      <c r="C4" s="5" t="n">
        <v>-58456</v>
      </c>
    </row>
    <row r="5" spans="1:3">
      <c r="A5" s="4" t="s">
        <v>402</v>
      </c>
      <c r="B5" s="5" t="n">
        <v>377701</v>
      </c>
      <c r="C5" s="5" t="n">
        <v>1060376</v>
      </c>
    </row>
    <row r="6" spans="1:3">
      <c r="A6" s="4" t="s">
        <v>403</v>
      </c>
    </row>
    <row r="7" spans="1:3">
      <c r="A7" s="3" t="s">
        <v>350</v>
      </c>
    </row>
    <row r="8" spans="1:3">
      <c r="A8" s="4" t="s">
        <v>400</v>
      </c>
      <c r="B8" s="4" t="s">
        <v>50</v>
      </c>
      <c r="C8" s="5" t="n">
        <v>755466</v>
      </c>
    </row>
    <row r="9" spans="1:3">
      <c r="A9" s="4" t="s">
        <v>404</v>
      </c>
    </row>
    <row r="10" spans="1:3">
      <c r="A10" s="3" t="s">
        <v>350</v>
      </c>
    </row>
    <row r="11" spans="1:3">
      <c r="A11" s="4" t="s">
        <v>400</v>
      </c>
      <c r="B11" s="5" t="n">
        <v>216977</v>
      </c>
      <c r="C11" s="5" t="n">
        <v>202292</v>
      </c>
    </row>
    <row r="12" spans="1:3">
      <c r="A12" s="4" t="s">
        <v>405</v>
      </c>
    </row>
    <row r="13" spans="1:3">
      <c r="A13" s="3" t="s">
        <v>350</v>
      </c>
    </row>
    <row r="14" spans="1:3">
      <c r="A14" s="4" t="s">
        <v>400</v>
      </c>
      <c r="B14" s="5" t="n">
        <v>158857</v>
      </c>
      <c r="C14" s="6" t="n">
        <v>161074</v>
      </c>
    </row>
    <row r="15" spans="1:3">
      <c r="A15" s="4" t="s">
        <v>406</v>
      </c>
    </row>
    <row r="16" spans="1:3">
      <c r="A16" s="3" t="s">
        <v>350</v>
      </c>
    </row>
    <row r="17" spans="1:3">
      <c r="A17" s="4" t="s">
        <v>400</v>
      </c>
      <c r="B17" s="6" t="n">
        <v>160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7</v>
      </c>
      <c r="B1" s="2" t="s">
        <v>1</v>
      </c>
    </row>
    <row r="2" spans="1:3">
      <c r="B2" s="2" t="s">
        <v>86</v>
      </c>
      <c r="C2" s="2" t="s">
        <v>408</v>
      </c>
    </row>
    <row r="3" spans="1:3">
      <c r="A3" s="3" t="s">
        <v>409</v>
      </c>
    </row>
    <row r="4" spans="1:3">
      <c r="A4" s="4" t="s">
        <v>410</v>
      </c>
      <c r="B4" s="6" t="n">
        <v>18852</v>
      </c>
      <c r="C4" s="6" t="n">
        <v>1010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1</v>
      </c>
      <c r="B1" s="2" t="s">
        <v>2</v>
      </c>
      <c r="C1" s="2" t="s">
        <v>44</v>
      </c>
    </row>
    <row r="2" spans="1:3">
      <c r="A2" s="3" t="s">
        <v>362</v>
      </c>
    </row>
    <row r="3" spans="1:3">
      <c r="A3" s="4" t="s">
        <v>412</v>
      </c>
      <c r="B3" s="6" t="n">
        <v>-1378</v>
      </c>
      <c r="C3" s="6" t="n">
        <v>-498</v>
      </c>
    </row>
    <row r="4" spans="1:3">
      <c r="A4" s="4" t="s">
        <v>56</v>
      </c>
      <c r="B4" s="5" t="n">
        <v>927</v>
      </c>
      <c r="C4" s="5" t="n">
        <v>1369</v>
      </c>
    </row>
    <row r="5" spans="1:3">
      <c r="A5" s="4" t="s">
        <v>361</v>
      </c>
    </row>
    <row r="6" spans="1:3">
      <c r="A6" s="3" t="s">
        <v>362</v>
      </c>
    </row>
    <row r="7" spans="1:3">
      <c r="A7" s="4" t="s">
        <v>413</v>
      </c>
      <c r="B7" s="6" t="n">
        <v>2305</v>
      </c>
      <c r="C7" s="6" t="n">
        <v>18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414</v>
      </c>
      <c r="B1" s="2" t="s">
        <v>1</v>
      </c>
    </row>
    <row r="2" spans="1:5">
      <c r="B2" s="2" t="s">
        <v>2</v>
      </c>
      <c r="C2" s="2" t="s">
        <v>44</v>
      </c>
      <c r="D2" s="2" t="s">
        <v>86</v>
      </c>
      <c r="E2" s="2" t="s">
        <v>408</v>
      </c>
    </row>
    <row r="3" spans="1:5">
      <c r="A3" s="3" t="s">
        <v>415</v>
      </c>
    </row>
    <row r="4" spans="1:5">
      <c r="A4" s="4" t="s">
        <v>416</v>
      </c>
      <c r="B4" s="6" t="n">
        <v>886</v>
      </c>
      <c r="D4" s="6" t="n">
        <v>256</v>
      </c>
      <c r="E4" s="6" t="n">
        <v>322</v>
      </c>
    </row>
    <row r="5" spans="1:5">
      <c r="A5" s="4" t="s">
        <v>417</v>
      </c>
    </row>
    <row r="6" spans="1:5">
      <c r="A6" s="3" t="s">
        <v>415</v>
      </c>
    </row>
    <row r="7" spans="1:5">
      <c r="A7" s="4" t="s">
        <v>363</v>
      </c>
      <c r="C7" s="4" t="s">
        <v>41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9</v>
      </c>
      <c r="B1" s="2" t="s">
        <v>1</v>
      </c>
    </row>
    <row r="2" spans="1:3">
      <c r="B2" s="2" t="s">
        <v>2</v>
      </c>
      <c r="C2" s="2" t="s">
        <v>44</v>
      </c>
    </row>
    <row r="3" spans="1:3">
      <c r="A3" s="3" t="s">
        <v>420</v>
      </c>
    </row>
    <row r="4" spans="1:3">
      <c r="A4" s="4" t="s">
        <v>421</v>
      </c>
      <c r="B4" s="6" t="n">
        <v>9461918</v>
      </c>
      <c r="C4" s="6" t="n">
        <v>4744328</v>
      </c>
    </row>
    <row r="5" spans="1:3">
      <c r="A5" s="4" t="s">
        <v>422</v>
      </c>
      <c r="B5" s="4" t="s">
        <v>50</v>
      </c>
    </row>
    <row r="6" spans="1:3">
      <c r="A6" s="4" t="s">
        <v>423</v>
      </c>
      <c r="B6" s="4" t="s">
        <v>50</v>
      </c>
    </row>
    <row r="7" spans="1:3">
      <c r="A7" s="4" t="s">
        <v>424</v>
      </c>
      <c r="B7" s="5" t="n">
        <v>9461918</v>
      </c>
      <c r="C7" s="5" t="n">
        <v>4744328</v>
      </c>
    </row>
    <row r="8" spans="1:3">
      <c r="A8" s="4" t="s">
        <v>425</v>
      </c>
    </row>
    <row r="9" spans="1:3">
      <c r="A9" s="3" t="s">
        <v>420</v>
      </c>
    </row>
    <row r="10" spans="1:3">
      <c r="A10" s="4" t="s">
        <v>421</v>
      </c>
      <c r="B10" s="5" t="n">
        <v>9461918</v>
      </c>
      <c r="C10" s="5" t="n">
        <v>4744328</v>
      </c>
    </row>
    <row r="11" spans="1:3">
      <c r="A11" s="4" t="s">
        <v>422</v>
      </c>
      <c r="B11" s="4" t="s">
        <v>50</v>
      </c>
      <c r="C11" s="4" t="s">
        <v>50</v>
      </c>
    </row>
    <row r="12" spans="1:3">
      <c r="A12" s="4" t="s">
        <v>423</v>
      </c>
      <c r="B12" s="4" t="s">
        <v>50</v>
      </c>
      <c r="C12" s="4" t="s">
        <v>50</v>
      </c>
    </row>
    <row r="13" spans="1:3">
      <c r="A13" s="4" t="s">
        <v>424</v>
      </c>
      <c r="B13" s="6" t="n">
        <v>9461918</v>
      </c>
      <c r="C13" s="6" t="n">
        <v>47443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6</v>
      </c>
      <c r="B1" s="2" t="s">
        <v>2</v>
      </c>
      <c r="C1" s="2" t="s">
        <v>44</v>
      </c>
    </row>
    <row r="2" spans="1:3">
      <c r="A2" s="3" t="s">
        <v>199</v>
      </c>
    </row>
    <row r="3" spans="1:3">
      <c r="A3" s="4" t="s">
        <v>427</v>
      </c>
      <c r="B3" s="6" t="n">
        <v>9461918</v>
      </c>
      <c r="C3" s="6" t="n">
        <v>4744328</v>
      </c>
    </row>
    <row r="4" spans="1:3">
      <c r="A4" s="4" t="s">
        <v>428</v>
      </c>
      <c r="B4" s="4" t="s">
        <v>50</v>
      </c>
      <c r="C4" s="4" t="s">
        <v>50</v>
      </c>
    </row>
    <row r="5" spans="1:3">
      <c r="A5" s="4" t="s">
        <v>429</v>
      </c>
      <c r="B5" s="4" t="s">
        <v>50</v>
      </c>
      <c r="C5" s="4" t="s">
        <v>50</v>
      </c>
    </row>
    <row r="6" spans="1:3">
      <c r="A6" s="4" t="s">
        <v>430</v>
      </c>
      <c r="B6" s="4" t="s">
        <v>50</v>
      </c>
      <c r="C6" s="4" t="s">
        <v>50</v>
      </c>
    </row>
    <row r="7" spans="1:3">
      <c r="A7" s="4" t="s">
        <v>161</v>
      </c>
      <c r="B7" s="6" t="n">
        <v>9461918</v>
      </c>
      <c r="C7" s="6" t="n">
        <v>4744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44</v>
      </c>
      <c r="D2" s="2" t="s">
        <v>86</v>
      </c>
    </row>
    <row r="3" spans="1:4">
      <c r="A3" s="3" t="s">
        <v>114</v>
      </c>
    </row>
    <row r="4" spans="1:4">
      <c r="A4" s="4" t="s">
        <v>115</v>
      </c>
      <c r="B4" s="6" t="n">
        <v>-1459770</v>
      </c>
      <c r="C4" s="6" t="n">
        <v>125304</v>
      </c>
      <c r="D4" s="6" t="n">
        <v>1713971</v>
      </c>
    </row>
    <row r="5" spans="1:4">
      <c r="A5" s="3" t="s">
        <v>116</v>
      </c>
    </row>
    <row r="6" spans="1:4">
      <c r="A6" s="4" t="s">
        <v>117</v>
      </c>
      <c r="B6" s="5" t="n">
        <v>101929</v>
      </c>
      <c r="C6" s="5" t="n">
        <v>19895</v>
      </c>
      <c r="D6" s="5" t="n">
        <v>19006</v>
      </c>
    </row>
    <row r="7" spans="1:4">
      <c r="A7" s="4" t="s">
        <v>118</v>
      </c>
      <c r="B7" s="5" t="n">
        <v>74507</v>
      </c>
      <c r="C7" s="4" t="s">
        <v>50</v>
      </c>
      <c r="D7" s="4" t="s">
        <v>50</v>
      </c>
    </row>
    <row r="8" spans="1:4">
      <c r="A8" s="4" t="s">
        <v>119</v>
      </c>
      <c r="B8" s="5" t="n">
        <v>745073</v>
      </c>
      <c r="C8" s="4" t="s">
        <v>50</v>
      </c>
      <c r="D8" s="4" t="s">
        <v>50</v>
      </c>
    </row>
    <row r="9" spans="1:4">
      <c r="A9" s="3" t="s">
        <v>120</v>
      </c>
    </row>
    <row r="10" spans="1:4">
      <c r="A10" s="4" t="s">
        <v>121</v>
      </c>
      <c r="B10" s="5" t="n">
        <v>-139034</v>
      </c>
      <c r="C10" s="5" t="n">
        <v>-925092</v>
      </c>
      <c r="D10" s="5" t="n">
        <v>-634405</v>
      </c>
    </row>
    <row r="11" spans="1:4">
      <c r="A11" s="4" t="s">
        <v>122</v>
      </c>
      <c r="B11" s="5" t="n">
        <v>595234</v>
      </c>
      <c r="C11" s="5" t="n">
        <v>-825169</v>
      </c>
      <c r="D11" s="5" t="n">
        <v>148487</v>
      </c>
    </row>
    <row r="12" spans="1:4">
      <c r="A12" s="4" t="s">
        <v>123</v>
      </c>
      <c r="B12" s="4" t="s">
        <v>50</v>
      </c>
      <c r="C12" s="5" t="n">
        <v>-207505</v>
      </c>
      <c r="D12" s="5" t="n">
        <v>516904</v>
      </c>
    </row>
    <row r="13" spans="1:4">
      <c r="A13" s="4" t="s">
        <v>124</v>
      </c>
      <c r="C13" s="4" t="s">
        <v>50</v>
      </c>
      <c r="D13" s="5" t="n">
        <v>-13746</v>
      </c>
    </row>
    <row r="14" spans="1:4">
      <c r="A14" s="4" t="s">
        <v>125</v>
      </c>
      <c r="C14" s="5" t="n">
        <v>33042</v>
      </c>
      <c r="D14" s="4" t="s">
        <v>50</v>
      </c>
    </row>
    <row r="15" spans="1:4">
      <c r="A15" s="4" t="s">
        <v>126</v>
      </c>
      <c r="B15" s="5" t="n">
        <v>634212</v>
      </c>
      <c r="C15" s="5" t="n">
        <v>-33206</v>
      </c>
      <c r="D15" s="4" t="s">
        <v>50</v>
      </c>
    </row>
    <row r="16" spans="1:4">
      <c r="A16" s="4" t="s">
        <v>127</v>
      </c>
      <c r="C16" s="5" t="n">
        <v>819336</v>
      </c>
      <c r="D16" s="5" t="n">
        <v>703448</v>
      </c>
    </row>
    <row r="17" spans="1:4">
      <c r="A17" s="4" t="s">
        <v>128</v>
      </c>
      <c r="B17" s="5" t="n">
        <v>222331</v>
      </c>
      <c r="C17" s="5" t="n">
        <v>-18486</v>
      </c>
      <c r="D17" s="5" t="n">
        <v>225824</v>
      </c>
    </row>
    <row r="18" spans="1:4">
      <c r="A18" s="4" t="s">
        <v>129</v>
      </c>
      <c r="B18" s="5" t="n">
        <v>774482</v>
      </c>
      <c r="C18" s="5" t="n">
        <v>-1011881</v>
      </c>
      <c r="D18" s="5" t="n">
        <v>2679489</v>
      </c>
    </row>
    <row r="19" spans="1:4">
      <c r="A19" s="3" t="s">
        <v>130</v>
      </c>
    </row>
    <row r="20" spans="1:4">
      <c r="A20" s="4" t="s">
        <v>131</v>
      </c>
      <c r="C20" s="4" t="s">
        <v>50</v>
      </c>
      <c r="D20" s="4" t="s">
        <v>50</v>
      </c>
    </row>
    <row r="21" spans="1:4">
      <c r="A21" s="4" t="s">
        <v>132</v>
      </c>
      <c r="B21" s="5" t="n">
        <v>-4783370</v>
      </c>
      <c r="C21" s="5" t="n">
        <v>-4825706</v>
      </c>
      <c r="D21" s="4" t="s">
        <v>50</v>
      </c>
    </row>
    <row r="22" spans="1:4">
      <c r="A22" s="4" t="s">
        <v>133</v>
      </c>
      <c r="C22" s="4" t="s">
        <v>50</v>
      </c>
      <c r="D22" s="5" t="n">
        <v>842544</v>
      </c>
    </row>
    <row r="23" spans="1:4">
      <c r="A23" s="4" t="s">
        <v>134</v>
      </c>
      <c r="B23" s="5" t="n">
        <v>-30868</v>
      </c>
      <c r="C23" s="5" t="n">
        <v>-1447870</v>
      </c>
      <c r="D23" s="5" t="n">
        <v>-1682</v>
      </c>
    </row>
    <row r="24" spans="1:4">
      <c r="A24" s="4" t="s">
        <v>135</v>
      </c>
      <c r="B24" s="5" t="n">
        <v>30</v>
      </c>
      <c r="C24" s="4" t="s">
        <v>50</v>
      </c>
      <c r="D24" s="5" t="n">
        <v>-43572</v>
      </c>
    </row>
    <row r="25" spans="1:4">
      <c r="A25" s="4" t="s">
        <v>136</v>
      </c>
      <c r="B25" s="5" t="n">
        <v>-464</v>
      </c>
      <c r="C25" s="4" t="s">
        <v>50</v>
      </c>
      <c r="D25" s="4" t="s">
        <v>50</v>
      </c>
    </row>
    <row r="26" spans="1:4">
      <c r="A26" s="4" t="s">
        <v>137</v>
      </c>
      <c r="B26" s="5" t="n">
        <v>-4814672</v>
      </c>
      <c r="C26" s="5" t="n">
        <v>-6273576</v>
      </c>
      <c r="D26" s="5" t="n">
        <v>797290</v>
      </c>
    </row>
    <row r="27" spans="1:4">
      <c r="A27" s="3" t="s">
        <v>138</v>
      </c>
    </row>
    <row r="28" spans="1:4">
      <c r="A28" s="4" t="s">
        <v>139</v>
      </c>
      <c r="B28" s="4" t="s">
        <v>50</v>
      </c>
      <c r="C28" s="5" t="n">
        <v>7731271</v>
      </c>
      <c r="D28" s="4" t="s">
        <v>50</v>
      </c>
    </row>
    <row r="29" spans="1:4">
      <c r="A29" s="4" t="s">
        <v>140</v>
      </c>
      <c r="B29" s="4" t="s">
        <v>50</v>
      </c>
      <c r="C29" s="5" t="n">
        <v>145232</v>
      </c>
      <c r="D29" s="4" t="s">
        <v>50</v>
      </c>
    </row>
    <row r="30" spans="1:4">
      <c r="A30" s="4" t="s">
        <v>141</v>
      </c>
      <c r="B30" s="4" t="s">
        <v>50</v>
      </c>
      <c r="C30" s="4" t="s">
        <v>50</v>
      </c>
      <c r="D30" s="5" t="n">
        <v>-15975</v>
      </c>
    </row>
    <row r="31" spans="1:4">
      <c r="A31" s="4" t="s">
        <v>142</v>
      </c>
      <c r="B31" s="5" t="n">
        <v>259890</v>
      </c>
      <c r="C31" s="5" t="n">
        <v>27075</v>
      </c>
      <c r="D31" s="5" t="n">
        <v>-155448</v>
      </c>
    </row>
    <row r="32" spans="1:4">
      <c r="A32" s="4" t="s">
        <v>143</v>
      </c>
      <c r="B32" s="5" t="n">
        <v>259890</v>
      </c>
      <c r="C32" s="5" t="n">
        <v>7903578</v>
      </c>
      <c r="D32" s="5" t="n">
        <v>-171423</v>
      </c>
    </row>
    <row r="33" spans="1:4">
      <c r="A33" s="4" t="s">
        <v>144</v>
      </c>
      <c r="B33" s="5" t="n">
        <v>-3780300</v>
      </c>
      <c r="C33" s="5" t="n">
        <v>618121</v>
      </c>
      <c r="D33" s="5" t="n">
        <v>3305356</v>
      </c>
    </row>
    <row r="34" spans="1:4">
      <c r="A34" s="4" t="s">
        <v>145</v>
      </c>
      <c r="B34" s="5" t="n">
        <v>-118590</v>
      </c>
      <c r="C34" s="5" t="n">
        <v>97008</v>
      </c>
      <c r="D34" s="5" t="n">
        <v>-85475</v>
      </c>
    </row>
    <row r="35" spans="1:4">
      <c r="A35" s="4" t="s">
        <v>146</v>
      </c>
      <c r="B35" s="5" t="n">
        <v>3937490</v>
      </c>
      <c r="C35" s="5" t="n">
        <v>3222361</v>
      </c>
      <c r="D35" s="5" t="n">
        <v>2480</v>
      </c>
    </row>
    <row r="36" spans="1:4">
      <c r="A36" s="4" t="s">
        <v>147</v>
      </c>
      <c r="B36" s="5" t="n">
        <v>38600</v>
      </c>
      <c r="C36" s="5" t="n">
        <v>3937490</v>
      </c>
      <c r="D36" s="5" t="n">
        <v>3222361</v>
      </c>
    </row>
    <row r="37" spans="1:4">
      <c r="A37" s="3" t="s">
        <v>148</v>
      </c>
    </row>
    <row r="38" spans="1:4">
      <c r="A38" s="4" t="s">
        <v>149</v>
      </c>
      <c r="B38" s="5" t="n">
        <v>220698</v>
      </c>
      <c r="C38" s="5" t="n">
        <v>312856</v>
      </c>
      <c r="D38" s="5" t="n">
        <v>69161</v>
      </c>
    </row>
    <row r="39" spans="1:4">
      <c r="A39" s="4" t="s">
        <v>150</v>
      </c>
      <c r="B39" s="5" t="n">
        <v>133</v>
      </c>
      <c r="C39" s="4" t="s">
        <v>50</v>
      </c>
      <c r="D39" s="4" t="s">
        <v>50</v>
      </c>
    </row>
    <row r="40" spans="1:4">
      <c r="A40" s="4" t="s">
        <v>151</v>
      </c>
      <c r="B40" s="4" t="s">
        <v>50</v>
      </c>
      <c r="C40" s="5" t="n">
        <v>285749</v>
      </c>
      <c r="D40" s="4" t="s">
        <v>50</v>
      </c>
    </row>
    <row r="41" spans="1:4">
      <c r="A41" s="3" t="s">
        <v>152</v>
      </c>
    </row>
    <row r="42" spans="1:4">
      <c r="A42" s="4" t="s">
        <v>153</v>
      </c>
      <c r="B42" s="6" t="n">
        <v>160560</v>
      </c>
      <c r="C42" s="4" t="s">
        <v>50</v>
      </c>
      <c r="D42" s="4" t="s">
        <v>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1</v>
      </c>
      <c r="B1" s="2" t="s">
        <v>1</v>
      </c>
    </row>
    <row r="2" spans="1:4">
      <c r="B2" s="2" t="s">
        <v>2</v>
      </c>
      <c r="C2" s="2" t="s">
        <v>44</v>
      </c>
      <c r="D2" s="2" t="s">
        <v>86</v>
      </c>
    </row>
    <row r="3" spans="1:4">
      <c r="A3" s="3" t="s">
        <v>432</v>
      </c>
    </row>
    <row r="4" spans="1:4">
      <c r="A4" s="4" t="s">
        <v>433</v>
      </c>
      <c r="B4" s="6" t="n">
        <v>0</v>
      </c>
      <c r="D4" s="6" t="n">
        <v>0</v>
      </c>
    </row>
    <row r="5" spans="1:4">
      <c r="A5" s="4" t="s">
        <v>434</v>
      </c>
      <c r="B5" s="6" t="n">
        <v>636489</v>
      </c>
      <c r="C5" s="6" t="n">
        <v>310105</v>
      </c>
      <c r="D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44</v>
      </c>
    </row>
    <row r="2" spans="1:3">
      <c r="A2" s="3" t="s">
        <v>291</v>
      </c>
    </row>
    <row r="3" spans="1:3">
      <c r="A3" s="4" t="s">
        <v>402</v>
      </c>
      <c r="B3" s="4" t="s">
        <v>50</v>
      </c>
      <c r="C3" s="6" t="n">
        <v>75547</v>
      </c>
    </row>
    <row r="4" spans="1:3">
      <c r="A4" s="4" t="s">
        <v>436</v>
      </c>
    </row>
    <row r="5" spans="1:3">
      <c r="A5" s="3" t="s">
        <v>291</v>
      </c>
    </row>
    <row r="6" spans="1:3">
      <c r="A6" s="4" t="s">
        <v>402</v>
      </c>
      <c r="B6" s="4" t="s">
        <v>50</v>
      </c>
      <c r="C6" s="6" t="n">
        <v>75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7</v>
      </c>
      <c r="B1" s="2" t="s">
        <v>1</v>
      </c>
    </row>
    <row r="2" spans="1:4">
      <c r="B2" s="2" t="s">
        <v>2</v>
      </c>
      <c r="C2" s="2" t="s">
        <v>44</v>
      </c>
      <c r="D2" s="2" t="s">
        <v>86</v>
      </c>
    </row>
    <row r="3" spans="1:4">
      <c r="A3" s="3" t="s">
        <v>438</v>
      </c>
    </row>
    <row r="4" spans="1:4">
      <c r="A4" s="4" t="s">
        <v>439</v>
      </c>
      <c r="B4" s="6" t="n">
        <v>75547</v>
      </c>
      <c r="C4" s="6" t="n">
        <v>0</v>
      </c>
      <c r="D4" s="6" t="n">
        <v>0</v>
      </c>
    </row>
    <row r="5" spans="1:4">
      <c r="A5" s="4" t="s">
        <v>436</v>
      </c>
    </row>
    <row r="6" spans="1:4">
      <c r="A6" s="3" t="s">
        <v>438</v>
      </c>
    </row>
    <row r="7" spans="1:4">
      <c r="A7" s="4" t="s">
        <v>440</v>
      </c>
      <c r="B7" s="5" t="n">
        <v>74507</v>
      </c>
      <c r="C7" s="5" t="n">
        <v>0</v>
      </c>
      <c r="D7" s="5" t="n">
        <v>0</v>
      </c>
    </row>
    <row r="8" spans="1:4">
      <c r="A8" s="4" t="s">
        <v>441</v>
      </c>
      <c r="B8" s="6" t="n">
        <v>0</v>
      </c>
      <c r="C8" s="6" t="n">
        <v>0</v>
      </c>
      <c r="D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58"/>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2</v>
      </c>
    </row>
    <row r="15" spans="1:2">
      <c r="A15" s="4" t="s">
        <v>453</v>
      </c>
    </row>
    <row r="16" spans="1:2">
      <c r="A16" s="3" t="s">
        <v>444</v>
      </c>
    </row>
    <row r="17" spans="1:2">
      <c r="A17" s="4" t="s">
        <v>445</v>
      </c>
      <c r="B17" s="4" t="s">
        <v>454</v>
      </c>
    </row>
    <row r="18" spans="1:2">
      <c r="A18" s="4" t="s">
        <v>455</v>
      </c>
    </row>
    <row r="19" spans="1:2">
      <c r="A19" s="3" t="s">
        <v>444</v>
      </c>
    </row>
    <row r="20" spans="1:2">
      <c r="A20" s="4" t="s">
        <v>445</v>
      </c>
      <c r="B20"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7</v>
      </c>
      <c r="B1" s="2" t="s">
        <v>2</v>
      </c>
      <c r="C1" s="2" t="s">
        <v>44</v>
      </c>
    </row>
    <row r="2" spans="1:3">
      <c r="A2" s="3" t="s">
        <v>444</v>
      </c>
    </row>
    <row r="3" spans="1:3">
      <c r="A3" s="4" t="s">
        <v>458</v>
      </c>
      <c r="B3" s="4" t="s">
        <v>50</v>
      </c>
      <c r="C3" s="6" t="n">
        <v>266959</v>
      </c>
    </row>
    <row r="4" spans="1:3">
      <c r="A4" s="4" t="s">
        <v>447</v>
      </c>
    </row>
    <row r="5" spans="1:3">
      <c r="A5" s="3" t="s">
        <v>444</v>
      </c>
    </row>
    <row r="6" spans="1:3">
      <c r="A6" s="4" t="s">
        <v>458</v>
      </c>
      <c r="B6" s="4" t="s">
        <v>50</v>
      </c>
      <c r="C6" s="5" t="n">
        <v>40414</v>
      </c>
    </row>
    <row r="7" spans="1:3">
      <c r="A7" s="4" t="s">
        <v>455</v>
      </c>
    </row>
    <row r="8" spans="1:3">
      <c r="A8" s="3" t="s">
        <v>444</v>
      </c>
    </row>
    <row r="9" spans="1:3">
      <c r="A9" s="4" t="s">
        <v>458</v>
      </c>
      <c r="B9" s="4" t="s">
        <v>50</v>
      </c>
      <c r="C9" s="6" t="n">
        <v>226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9</v>
      </c>
      <c r="B1" s="2" t="s">
        <v>2</v>
      </c>
      <c r="C1" s="2" t="s">
        <v>44</v>
      </c>
    </row>
    <row r="2" spans="1:3">
      <c r="A2" s="3" t="s">
        <v>444</v>
      </c>
    </row>
    <row r="3" spans="1:3">
      <c r="A3" s="4" t="s">
        <v>63</v>
      </c>
      <c r="B3" s="6" t="n">
        <v>60483</v>
      </c>
      <c r="C3" s="6" t="n">
        <v>64698</v>
      </c>
    </row>
    <row r="4" spans="1:3">
      <c r="A4" s="4" t="s">
        <v>460</v>
      </c>
    </row>
    <row r="5" spans="1:3">
      <c r="A5" s="3" t="s">
        <v>444</v>
      </c>
    </row>
    <row r="6" spans="1:3">
      <c r="A6" s="4" t="s">
        <v>63</v>
      </c>
      <c r="B6" s="5" t="n">
        <v>16374</v>
      </c>
      <c r="C6" s="5" t="n">
        <v>19971</v>
      </c>
    </row>
    <row r="7" spans="1:3">
      <c r="A7" s="4" t="s">
        <v>461</v>
      </c>
    </row>
    <row r="8" spans="1:3">
      <c r="A8" s="3" t="s">
        <v>444</v>
      </c>
    </row>
    <row r="9" spans="1:3">
      <c r="A9" s="4" t="s">
        <v>63</v>
      </c>
      <c r="B9" s="6" t="n">
        <v>44109</v>
      </c>
      <c r="C9" s="6" t="n">
        <v>44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4"/>
  </cols>
  <sheetData>
    <row r="1" spans="1:4">
      <c r="A1" s="1" t="s">
        <v>462</v>
      </c>
      <c r="B1" s="2" t="s">
        <v>463</v>
      </c>
      <c r="C1" s="2" t="s">
        <v>464</v>
      </c>
      <c r="D1" s="2" t="s">
        <v>2</v>
      </c>
    </row>
    <row r="2" spans="1:4">
      <c r="A2" s="3" t="s">
        <v>465</v>
      </c>
    </row>
    <row r="3" spans="1:4">
      <c r="A3" s="4" t="s">
        <v>466</v>
      </c>
      <c r="B3" s="6" t="n">
        <v>1334064</v>
      </c>
    </row>
    <row r="4" spans="1:4">
      <c r="A4" s="4" t="s">
        <v>327</v>
      </c>
      <c r="D4" s="4" t="s">
        <v>467</v>
      </c>
    </row>
    <row r="5" spans="1:4">
      <c r="A5" s="4" t="s">
        <v>468</v>
      </c>
    </row>
    <row r="6" spans="1:4">
      <c r="A6" s="3" t="s">
        <v>465</v>
      </c>
    </row>
    <row r="7" spans="1:4">
      <c r="A7" s="4" t="s">
        <v>469</v>
      </c>
      <c r="C7" s="11" t="n">
        <v>8917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30"/>
    <col customWidth="1" max="5" min="5" width="16"/>
    <col customWidth="1" max="6" min="6" width="14"/>
    <col customWidth="1" max="7" min="7" width="14"/>
    <col customWidth="1" max="8" min="8" width="14"/>
  </cols>
  <sheetData>
    <row r="1" spans="1:8">
      <c r="A1" s="1" t="s">
        <v>470</v>
      </c>
      <c r="B1" s="2" t="s">
        <v>471</v>
      </c>
      <c r="E1" s="2" t="s">
        <v>1</v>
      </c>
    </row>
    <row r="2" spans="1:8">
      <c r="B2" s="2" t="s">
        <v>472</v>
      </c>
      <c r="C2" s="2" t="s">
        <v>473</v>
      </c>
      <c r="D2" s="2" t="s">
        <v>474</v>
      </c>
      <c r="E2" s="2" t="s">
        <v>2</v>
      </c>
      <c r="F2" s="2" t="s">
        <v>44</v>
      </c>
      <c r="G2" s="2" t="s">
        <v>86</v>
      </c>
      <c r="H2" s="2" t="s">
        <v>408</v>
      </c>
    </row>
    <row r="3" spans="1:8">
      <c r="A3" s="3" t="s">
        <v>475</v>
      </c>
    </row>
    <row r="4" spans="1:8">
      <c r="A4" s="4" t="s">
        <v>81</v>
      </c>
      <c r="E4" s="7" t="n">
        <v>0.0001</v>
      </c>
      <c r="F4" s="7" t="n">
        <v>0.0001</v>
      </c>
      <c r="G4" s="7" t="n">
        <v>0.0001</v>
      </c>
    </row>
    <row r="5" spans="1:8">
      <c r="A5" s="4" t="s">
        <v>82</v>
      </c>
      <c r="E5" s="5" t="n">
        <v>500000000</v>
      </c>
      <c r="F5" s="5" t="n">
        <v>500000000</v>
      </c>
    </row>
    <row r="6" spans="1:8">
      <c r="A6" s="4" t="s">
        <v>83</v>
      </c>
      <c r="E6" s="5" t="n">
        <v>11421393</v>
      </c>
      <c r="F6" s="5" t="n">
        <v>10000000</v>
      </c>
    </row>
    <row r="7" spans="1:8">
      <c r="A7" s="4" t="s">
        <v>476</v>
      </c>
      <c r="B7" s="6" t="n">
        <v>7731271</v>
      </c>
      <c r="E7" s="4" t="s">
        <v>50</v>
      </c>
      <c r="F7" s="6" t="n">
        <v>7731271</v>
      </c>
      <c r="G7" s="4" t="s">
        <v>50</v>
      </c>
    </row>
    <row r="8" spans="1:8">
      <c r="A8" s="4" t="s">
        <v>477</v>
      </c>
      <c r="E8" s="4" t="s">
        <v>50</v>
      </c>
      <c r="F8" s="6" t="n">
        <v>145232</v>
      </c>
      <c r="G8" s="4" t="s">
        <v>50</v>
      </c>
    </row>
    <row r="9" spans="1:8">
      <c r="A9" s="4" t="s">
        <v>478</v>
      </c>
      <c r="D9" s="4" t="s">
        <v>479</v>
      </c>
    </row>
    <row r="10" spans="1:8">
      <c r="A10" s="4" t="s">
        <v>480</v>
      </c>
    </row>
    <row r="11" spans="1:8">
      <c r="A11" s="3" t="s">
        <v>475</v>
      </c>
    </row>
    <row r="12" spans="1:8">
      <c r="A12" s="4" t="s">
        <v>476</v>
      </c>
      <c r="B12" s="6" t="n">
        <v>797092</v>
      </c>
    </row>
    <row r="13" spans="1:8">
      <c r="A13" s="4" t="s">
        <v>481</v>
      </c>
    </row>
    <row r="14" spans="1:8">
      <c r="A14" s="3" t="s">
        <v>475</v>
      </c>
    </row>
    <row r="15" spans="1:8">
      <c r="A15" s="4" t="s">
        <v>81</v>
      </c>
      <c r="B15" s="6" t="n">
        <v>6</v>
      </c>
      <c r="E15" s="7" t="n">
        <v>0.0001</v>
      </c>
    </row>
    <row r="16" spans="1:8">
      <c r="A16" s="4" t="s">
        <v>82</v>
      </c>
      <c r="E16" s="5" t="n">
        <v>500000000</v>
      </c>
    </row>
    <row r="17" spans="1:8">
      <c r="A17" s="4" t="s">
        <v>83</v>
      </c>
      <c r="B17" s="5" t="n">
        <v>1421394</v>
      </c>
      <c r="E17" s="5" t="n">
        <v>10000000</v>
      </c>
    </row>
    <row r="18" spans="1:8">
      <c r="A18" s="4" t="s">
        <v>476</v>
      </c>
      <c r="B18" s="6" t="n">
        <v>8528363</v>
      </c>
      <c r="E18" s="6" t="n">
        <v>1000</v>
      </c>
    </row>
    <row r="19" spans="1:8">
      <c r="A19" s="4" t="s">
        <v>482</v>
      </c>
    </row>
    <row r="20" spans="1:8">
      <c r="A20" s="3" t="s">
        <v>475</v>
      </c>
    </row>
    <row r="21" spans="1:8">
      <c r="A21" s="4" t="s">
        <v>477</v>
      </c>
      <c r="C21" s="6" t="n">
        <v>945000</v>
      </c>
      <c r="H21" s="6" t="n">
        <v>1053607</v>
      </c>
    </row>
    <row r="22" spans="1:8">
      <c r="A22" s="4" t="s">
        <v>483</v>
      </c>
    </row>
    <row r="23" spans="1:8">
      <c r="A23" s="3" t="s">
        <v>475</v>
      </c>
    </row>
    <row r="24" spans="1:8">
      <c r="A24" s="4" t="s">
        <v>477</v>
      </c>
      <c r="C24" s="6" t="n">
        <v>145232</v>
      </c>
      <c r="H24" s="6" t="n">
        <v>6800000</v>
      </c>
    </row>
  </sheetData>
  <mergeCells count="3">
    <mergeCell ref="A1:A2"/>
    <mergeCell ref="B1:D1"/>
    <mergeCell ref="E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4</v>
      </c>
      <c r="B1" s="2" t="s">
        <v>1</v>
      </c>
    </row>
    <row r="2" spans="1:4">
      <c r="B2" s="2" t="s">
        <v>2</v>
      </c>
      <c r="C2" s="2" t="s">
        <v>44</v>
      </c>
      <c r="D2" s="2" t="s">
        <v>86</v>
      </c>
    </row>
    <row r="3" spans="1:4">
      <c r="A3" s="3" t="s">
        <v>88</v>
      </c>
    </row>
    <row r="4" spans="1:4">
      <c r="A4" s="4" t="s">
        <v>485</v>
      </c>
      <c r="B4" s="6" t="n">
        <v>483960</v>
      </c>
      <c r="C4" s="6" t="n">
        <v>1074101</v>
      </c>
      <c r="D4" s="6" t="n">
        <v>883209</v>
      </c>
    </row>
    <row r="5" spans="1:4">
      <c r="A5" s="4" t="s">
        <v>486</v>
      </c>
      <c r="B5" s="5" t="n">
        <v>2260376</v>
      </c>
      <c r="C5" s="5" t="n">
        <v>3197865</v>
      </c>
      <c r="D5" s="5" t="n">
        <v>2707008</v>
      </c>
    </row>
    <row r="6" spans="1:4">
      <c r="A6" s="4" t="s">
        <v>487</v>
      </c>
      <c r="B6" s="5" t="n">
        <v>12893</v>
      </c>
      <c r="C6" s="5" t="n">
        <v>6763</v>
      </c>
      <c r="D6" s="4" t="s">
        <v>50</v>
      </c>
    </row>
    <row r="7" spans="1:4">
      <c r="A7" s="4" t="s">
        <v>161</v>
      </c>
      <c r="B7" s="5" t="n">
        <v>2757229</v>
      </c>
      <c r="C7" s="5" t="n">
        <v>4278729</v>
      </c>
      <c r="D7" s="5" t="n">
        <v>3590217</v>
      </c>
    </row>
    <row r="8" spans="1:4">
      <c r="A8" s="3" t="s">
        <v>488</v>
      </c>
    </row>
    <row r="9" spans="1:4">
      <c r="A9" s="4" t="s">
        <v>489</v>
      </c>
      <c r="B9" s="5" t="n">
        <v>410746</v>
      </c>
      <c r="C9" s="5" t="n">
        <v>1329279</v>
      </c>
      <c r="D9" s="5" t="n">
        <v>529759</v>
      </c>
    </row>
    <row r="10" spans="1:4">
      <c r="A10" s="4" t="s">
        <v>490</v>
      </c>
      <c r="B10" s="5" t="n">
        <v>1261940</v>
      </c>
      <c r="C10" s="5" t="n">
        <v>1691204</v>
      </c>
      <c r="D10" s="5" t="n">
        <v>310680</v>
      </c>
    </row>
    <row r="11" spans="1:4">
      <c r="A11" s="4" t="s">
        <v>491</v>
      </c>
      <c r="B11" s="5" t="n">
        <v>111945</v>
      </c>
      <c r="C11" s="5" t="n">
        <v>203701</v>
      </c>
      <c r="D11" s="5" t="n">
        <v>72953</v>
      </c>
    </row>
    <row r="12" spans="1:4">
      <c r="A12" s="4" t="s">
        <v>117</v>
      </c>
      <c r="B12" s="5" t="n">
        <v>101929</v>
      </c>
      <c r="C12" s="5" t="n">
        <v>20174</v>
      </c>
      <c r="D12" s="5" t="n">
        <v>21295</v>
      </c>
    </row>
    <row r="13" spans="1:4">
      <c r="A13" s="4" t="s">
        <v>492</v>
      </c>
      <c r="B13" s="5" t="n">
        <v>56169</v>
      </c>
      <c r="C13" s="5" t="n">
        <v>127355</v>
      </c>
      <c r="D13" s="5" t="n">
        <v>316986</v>
      </c>
    </row>
    <row r="14" spans="1:4">
      <c r="A14" s="4" t="s">
        <v>493</v>
      </c>
      <c r="B14" s="5" t="n">
        <v>505798</v>
      </c>
      <c r="C14" s="5" t="n">
        <v>308238</v>
      </c>
      <c r="D14" s="5" t="n">
        <v>114096</v>
      </c>
    </row>
    <row r="15" spans="1:4">
      <c r="A15" s="4" t="s">
        <v>261</v>
      </c>
      <c r="B15" s="5" t="n">
        <v>931</v>
      </c>
      <c r="C15" s="5" t="n">
        <v>19769</v>
      </c>
      <c r="D15" s="5" t="n">
        <v>8808</v>
      </c>
    </row>
    <row r="16" spans="1:4">
      <c r="A16" s="4" t="s">
        <v>494</v>
      </c>
      <c r="B16" s="5" t="n">
        <v>223</v>
      </c>
      <c r="C16" s="5" t="n">
        <v>10168</v>
      </c>
      <c r="D16" s="5" t="n">
        <v>14873</v>
      </c>
    </row>
    <row r="17" spans="1:4">
      <c r="A17" s="4" t="s">
        <v>495</v>
      </c>
      <c r="B17" s="5" t="n">
        <v>156941</v>
      </c>
      <c r="C17" s="5" t="n">
        <v>117874</v>
      </c>
      <c r="D17" s="4" t="s">
        <v>50</v>
      </c>
    </row>
    <row r="18" spans="1:4">
      <c r="A18" s="4" t="s">
        <v>496</v>
      </c>
      <c r="B18" s="5" t="n">
        <v>1267647</v>
      </c>
      <c r="C18" s="5" t="n">
        <v>66926</v>
      </c>
      <c r="D18" s="5" t="n">
        <v>37012</v>
      </c>
    </row>
    <row r="19" spans="1:4">
      <c r="A19" s="4" t="s">
        <v>497</v>
      </c>
      <c r="B19" s="5" t="n">
        <v>1043102</v>
      </c>
    </row>
    <row r="20" spans="1:4">
      <c r="A20" s="4" t="s">
        <v>498</v>
      </c>
      <c r="B20" s="5" t="n">
        <v>74507</v>
      </c>
      <c r="C20" s="4" t="s">
        <v>50</v>
      </c>
      <c r="D20" s="5" t="n">
        <v>148607</v>
      </c>
    </row>
    <row r="21" spans="1:4">
      <c r="A21" s="4" t="s">
        <v>161</v>
      </c>
      <c r="B21" s="6" t="n">
        <v>4991878</v>
      </c>
      <c r="C21" s="6" t="n">
        <v>3894688</v>
      </c>
      <c r="D21" s="6" t="n">
        <v>15750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9</v>
      </c>
      <c r="B1" s="2" t="s">
        <v>1</v>
      </c>
    </row>
    <row r="2" spans="1:4">
      <c r="B2" s="2" t="s">
        <v>2</v>
      </c>
      <c r="C2" s="2" t="s">
        <v>44</v>
      </c>
      <c r="D2" s="2" t="s">
        <v>86</v>
      </c>
    </row>
    <row r="3" spans="1:4">
      <c r="A3" s="4" t="s">
        <v>500</v>
      </c>
    </row>
    <row r="4" spans="1:4">
      <c r="A4" s="3" t="s">
        <v>501</v>
      </c>
    </row>
    <row r="5" spans="1:4">
      <c r="A5" s="4" t="s">
        <v>502</v>
      </c>
      <c r="B5" s="5" t="n">
        <v>8</v>
      </c>
    </row>
    <row r="6" spans="1:4">
      <c r="A6" s="4" t="s">
        <v>503</v>
      </c>
    </row>
    <row r="7" spans="1:4">
      <c r="A7" s="3" t="s">
        <v>501</v>
      </c>
    </row>
    <row r="8" spans="1:4">
      <c r="A8" s="4" t="s">
        <v>504</v>
      </c>
      <c r="B8" s="4" t="s">
        <v>330</v>
      </c>
      <c r="C8" s="4" t="s">
        <v>505</v>
      </c>
      <c r="D8" s="4" t="s">
        <v>506</v>
      </c>
    </row>
    <row r="9" spans="1:4">
      <c r="A9" s="4" t="s">
        <v>502</v>
      </c>
      <c r="B9" s="5" t="n">
        <v>1</v>
      </c>
    </row>
    <row r="10" spans="1:4">
      <c r="A10" s="4" t="s">
        <v>507</v>
      </c>
    </row>
    <row r="11" spans="1:4">
      <c r="A11" s="3" t="s">
        <v>501</v>
      </c>
    </row>
    <row r="12" spans="1:4">
      <c r="A12" s="4" t="s">
        <v>504</v>
      </c>
      <c r="B12" s="4" t="s">
        <v>508</v>
      </c>
      <c r="C12" s="4" t="s">
        <v>509</v>
      </c>
      <c r="D12" s="4" t="s">
        <v>510</v>
      </c>
    </row>
    <row r="13" spans="1:4">
      <c r="A13" s="4" t="s">
        <v>502</v>
      </c>
      <c r="B13" s="5" t="n">
        <v>5</v>
      </c>
    </row>
    <row r="14" spans="1:4">
      <c r="A14" s="4" t="s">
        <v>511</v>
      </c>
    </row>
    <row r="15" spans="1:4">
      <c r="A15" s="3" t="s">
        <v>501</v>
      </c>
    </row>
    <row r="16" spans="1:4">
      <c r="A16" s="4" t="s">
        <v>504</v>
      </c>
      <c r="C16" s="4" t="s">
        <v>512</v>
      </c>
      <c r="D16" s="4" t="s">
        <v>513</v>
      </c>
    </row>
    <row r="17" spans="1:4">
      <c r="A17" s="4" t="s">
        <v>514</v>
      </c>
    </row>
    <row r="18" spans="1:4">
      <c r="A18" s="3" t="s">
        <v>501</v>
      </c>
    </row>
    <row r="19" spans="1:4">
      <c r="A19" s="4" t="s">
        <v>504</v>
      </c>
      <c r="B19" s="4" t="s">
        <v>515</v>
      </c>
      <c r="C19" s="4" t="s">
        <v>516</v>
      </c>
      <c r="D19" s="4" t="s">
        <v>517</v>
      </c>
    </row>
    <row r="20" spans="1:4">
      <c r="A20" s="4" t="s">
        <v>502</v>
      </c>
      <c r="B20" s="5" t="n">
        <v>5</v>
      </c>
    </row>
    <row r="21" spans="1:4">
      <c r="A21" s="4" t="s">
        <v>518</v>
      </c>
    </row>
    <row r="22" spans="1:4">
      <c r="A22" s="3" t="s">
        <v>501</v>
      </c>
    </row>
    <row r="23" spans="1:4">
      <c r="A23" s="4" t="s">
        <v>504</v>
      </c>
      <c r="C23" s="4" t="s">
        <v>519</v>
      </c>
      <c r="D23" s="4" t="s">
        <v>513</v>
      </c>
    </row>
    <row r="24" spans="1:4">
      <c r="A24" s="4" t="s">
        <v>520</v>
      </c>
    </row>
    <row r="25" spans="1:4">
      <c r="A25" s="3" t="s">
        <v>501</v>
      </c>
    </row>
    <row r="26" spans="1:4">
      <c r="A26" s="4" t="s">
        <v>504</v>
      </c>
      <c r="B26" s="4" t="s">
        <v>516</v>
      </c>
      <c r="C26" s="4" t="s">
        <v>521</v>
      </c>
      <c r="D26" s="4" t="s">
        <v>517</v>
      </c>
    </row>
    <row r="27" spans="1:4">
      <c r="A27" s="4" t="s">
        <v>502</v>
      </c>
      <c r="B27" s="5" t="n">
        <v>5</v>
      </c>
    </row>
    <row r="28" spans="1:4">
      <c r="A28" s="4" t="s">
        <v>522</v>
      </c>
    </row>
    <row r="29" spans="1:4">
      <c r="A29" s="3" t="s">
        <v>501</v>
      </c>
    </row>
    <row r="30" spans="1:4">
      <c r="A30" s="4" t="s">
        <v>504</v>
      </c>
      <c r="C30" s="4" t="s">
        <v>523</v>
      </c>
      <c r="D30" s="4" t="s">
        <v>524</v>
      </c>
    </row>
    <row r="31" spans="1:4">
      <c r="A31" s="4" t="s">
        <v>525</v>
      </c>
    </row>
    <row r="32" spans="1:4">
      <c r="A32" s="3" t="s">
        <v>501</v>
      </c>
    </row>
    <row r="33" spans="1:4">
      <c r="A33" s="4" t="s">
        <v>504</v>
      </c>
      <c r="B33" s="4" t="s">
        <v>526</v>
      </c>
      <c r="C33" s="4" t="s">
        <v>527</v>
      </c>
      <c r="D33" s="4" t="s">
        <v>528</v>
      </c>
    </row>
    <row r="34" spans="1:4">
      <c r="A34" s="4" t="s">
        <v>502</v>
      </c>
      <c r="B34" s="5" t="n">
        <v>5</v>
      </c>
    </row>
    <row r="35" spans="1:4">
      <c r="A35" s="4" t="s">
        <v>529</v>
      </c>
    </row>
    <row r="36" spans="1:4">
      <c r="A36" s="3" t="s">
        <v>501</v>
      </c>
    </row>
    <row r="37" spans="1:4">
      <c r="A37" s="4" t="s">
        <v>504</v>
      </c>
      <c r="B37" s="4" t="s">
        <v>530</v>
      </c>
    </row>
    <row r="38" spans="1:4">
      <c r="A38" s="4" t="s">
        <v>502</v>
      </c>
      <c r="B38" s="5" t="n">
        <v>5</v>
      </c>
    </row>
    <row r="39" spans="1:4">
      <c r="A39" s="4" t="s">
        <v>531</v>
      </c>
    </row>
    <row r="40" spans="1:4">
      <c r="A40" s="3" t="s">
        <v>501</v>
      </c>
    </row>
    <row r="41" spans="1:4">
      <c r="A41" s="4" t="s">
        <v>504</v>
      </c>
      <c r="B41" s="4" t="s">
        <v>532</v>
      </c>
    </row>
    <row r="42" spans="1:4">
      <c r="A42" s="4" t="s">
        <v>502</v>
      </c>
      <c r="B42" s="5"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41"/>
    <col customWidth="1" max="3" min="3" width="27"/>
    <col customWidth="1" max="4" min="4" width="19"/>
    <col customWidth="1" max="5" min="5" width="18"/>
    <col customWidth="1" max="6" min="6" width="39"/>
    <col customWidth="1" max="7" min="7" width="24"/>
    <col customWidth="1" max="8" min="8" width="12"/>
  </cols>
  <sheetData>
    <row r="1" spans="1:8">
      <c r="A1" s="1" t="s">
        <v>154</v>
      </c>
      <c r="B1" s="2" t="s">
        <v>155</v>
      </c>
      <c r="C1" s="2" t="s">
        <v>156</v>
      </c>
      <c r="D1" s="2" t="s">
        <v>157</v>
      </c>
      <c r="E1" s="2" t="s">
        <v>158</v>
      </c>
      <c r="F1" s="2" t="s">
        <v>159</v>
      </c>
      <c r="G1" s="2" t="s">
        <v>160</v>
      </c>
      <c r="H1" s="2" t="s">
        <v>161</v>
      </c>
    </row>
    <row r="2" spans="1:8">
      <c r="A2" s="4" t="s">
        <v>162</v>
      </c>
      <c r="B2" s="6" t="n">
        <v>1000</v>
      </c>
      <c r="C2" s="6" t="n">
        <v>1053607</v>
      </c>
      <c r="D2" s="6" t="n">
        <v>65331</v>
      </c>
      <c r="E2" s="6" t="n">
        <v>337281</v>
      </c>
      <c r="F2" s="6" t="n">
        <v>-3609</v>
      </c>
      <c r="G2" s="4" t="s">
        <v>50</v>
      </c>
      <c r="H2" s="6" t="n">
        <v>1453610</v>
      </c>
    </row>
    <row r="3" spans="1:8">
      <c r="A3" s="4" t="s">
        <v>163</v>
      </c>
      <c r="B3" s="5" t="n">
        <v>10000000</v>
      </c>
    </row>
    <row r="4" spans="1:8">
      <c r="A4" s="4" t="s">
        <v>164</v>
      </c>
      <c r="E4" s="5" t="n">
        <v>1713971</v>
      </c>
      <c r="H4" s="5" t="n">
        <v>1713971</v>
      </c>
    </row>
    <row r="5" spans="1:8">
      <c r="A5" s="4" t="s">
        <v>165</v>
      </c>
      <c r="F5" s="5" t="n">
        <v>-146008</v>
      </c>
      <c r="H5" s="5" t="n">
        <v>-146008</v>
      </c>
    </row>
    <row r="6" spans="1:8">
      <c r="A6" s="4" t="s">
        <v>166</v>
      </c>
      <c r="B6" s="6" t="n">
        <v>1000</v>
      </c>
      <c r="C6" s="5" t="n">
        <v>1053607</v>
      </c>
      <c r="D6" s="5" t="n">
        <v>65331</v>
      </c>
      <c r="E6" s="5" t="n">
        <v>2051252</v>
      </c>
      <c r="F6" s="5" t="n">
        <v>-149617</v>
      </c>
      <c r="G6" s="4" t="s">
        <v>50</v>
      </c>
      <c r="H6" s="5" t="n">
        <v>3021573</v>
      </c>
    </row>
    <row r="7" spans="1:8">
      <c r="A7" s="4" t="s">
        <v>167</v>
      </c>
      <c r="B7" s="5" t="n">
        <v>10000000</v>
      </c>
    </row>
    <row r="8" spans="1:8">
      <c r="A8" s="4" t="s">
        <v>168</v>
      </c>
      <c r="B8" s="6" t="n">
        <v>142</v>
      </c>
      <c r="C8" s="5" t="n">
        <v>7731129</v>
      </c>
      <c r="H8" s="5" t="n">
        <v>7731271</v>
      </c>
    </row>
    <row r="9" spans="1:8">
      <c r="A9" s="4" t="s">
        <v>169</v>
      </c>
      <c r="B9" s="5" t="n">
        <v>1421393</v>
      </c>
    </row>
    <row r="10" spans="1:8">
      <c r="A10" s="4" t="s">
        <v>170</v>
      </c>
      <c r="C10" s="5" t="n">
        <v>145232</v>
      </c>
      <c r="H10" s="5" t="n">
        <v>145232</v>
      </c>
    </row>
    <row r="11" spans="1:8">
      <c r="A11" s="4" t="s">
        <v>164</v>
      </c>
      <c r="E11" s="5" t="n">
        <v>193131</v>
      </c>
      <c r="G11" s="5" t="n">
        <v>-67827</v>
      </c>
      <c r="H11" s="5" t="n">
        <v>125304</v>
      </c>
    </row>
    <row r="12" spans="1:8">
      <c r="A12" s="4" t="s">
        <v>171</v>
      </c>
      <c r="D12" s="5" t="n">
        <v>368148</v>
      </c>
      <c r="E12" s="5" t="n">
        <v>-368148</v>
      </c>
    </row>
    <row r="13" spans="1:8">
      <c r="A13" s="4" t="s">
        <v>165</v>
      </c>
      <c r="F13" s="5" t="n">
        <v>-18924</v>
      </c>
      <c r="G13" s="5" t="n">
        <v>-10963</v>
      </c>
      <c r="H13" s="5" t="n">
        <v>-29887</v>
      </c>
    </row>
    <row r="14" spans="1:8">
      <c r="A14" s="4" t="s">
        <v>172</v>
      </c>
      <c r="B14" s="6" t="n">
        <v>1142</v>
      </c>
      <c r="C14" s="5" t="n">
        <v>8929968</v>
      </c>
      <c r="D14" s="5" t="n">
        <v>433479</v>
      </c>
      <c r="E14" s="5" t="n">
        <v>1876235</v>
      </c>
      <c r="F14" s="5" t="n">
        <v>-168541</v>
      </c>
      <c r="G14" s="5" t="n">
        <v>-78790</v>
      </c>
      <c r="H14" s="5" t="n">
        <v>11072283</v>
      </c>
    </row>
    <row r="15" spans="1:8">
      <c r="A15" s="4" t="s">
        <v>173</v>
      </c>
      <c r="B15" s="5" t="n">
        <v>11421393</v>
      </c>
    </row>
    <row r="16" spans="1:8">
      <c r="A16" s="4" t="s">
        <v>164</v>
      </c>
      <c r="E16" s="5" t="n">
        <v>-1056360</v>
      </c>
      <c r="G16" s="5" t="n">
        <v>-403410</v>
      </c>
      <c r="H16" s="5" t="n">
        <v>-1459770</v>
      </c>
    </row>
    <row r="17" spans="1:8">
      <c r="A17" s="4" t="s">
        <v>171</v>
      </c>
      <c r="D17" s="5" t="n">
        <v>156180</v>
      </c>
      <c r="E17" s="5" t="n">
        <v>-156180</v>
      </c>
      <c r="H17" s="4" t="s">
        <v>50</v>
      </c>
    </row>
    <row r="18" spans="1:8">
      <c r="A18" s="4" t="s">
        <v>165</v>
      </c>
      <c r="F18" s="5" t="n">
        <v>-209040</v>
      </c>
      <c r="G18" s="5" t="n">
        <v>-7565</v>
      </c>
      <c r="H18" s="5" t="n">
        <v>-216605</v>
      </c>
    </row>
    <row r="19" spans="1:8">
      <c r="A19" s="4" t="s">
        <v>174</v>
      </c>
      <c r="B19" s="6" t="n">
        <v>1142</v>
      </c>
      <c r="C19" s="6" t="n">
        <v>8929968</v>
      </c>
      <c r="D19" s="6" t="n">
        <v>589659</v>
      </c>
      <c r="E19" s="6" t="n">
        <v>663695</v>
      </c>
      <c r="F19" s="6" t="n">
        <v>-377581</v>
      </c>
      <c r="G19" s="6" t="n">
        <v>-489765</v>
      </c>
      <c r="H19" s="6" t="n">
        <v>9806883</v>
      </c>
    </row>
    <row r="20" spans="1:8">
      <c r="A20" s="4" t="s">
        <v>175</v>
      </c>
      <c r="B20" s="5" t="n">
        <v>114213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3</v>
      </c>
      <c r="B1" s="2" t="s">
        <v>1</v>
      </c>
    </row>
    <row r="2" spans="1:4">
      <c r="B2" s="2" t="s">
        <v>2</v>
      </c>
      <c r="C2" s="2" t="s">
        <v>44</v>
      </c>
      <c r="D2" s="2" t="s">
        <v>86</v>
      </c>
    </row>
    <row r="3" spans="1:4">
      <c r="A3" s="3" t="s">
        <v>534</v>
      </c>
    </row>
    <row r="4" spans="1:4">
      <c r="A4" s="4" t="s">
        <v>535</v>
      </c>
      <c r="B4" s="6" t="n">
        <v>2757229</v>
      </c>
      <c r="C4" s="6" t="n">
        <v>4278729</v>
      </c>
      <c r="D4" s="6" t="n">
        <v>3590217</v>
      </c>
    </row>
    <row r="5" spans="1:4">
      <c r="A5" s="4" t="s">
        <v>89</v>
      </c>
      <c r="B5" s="5" t="n">
        <v>4991878</v>
      </c>
      <c r="C5" s="5" t="n">
        <v>3894688</v>
      </c>
      <c r="D5" s="5" t="n">
        <v>1575069</v>
      </c>
    </row>
    <row r="6" spans="1:4">
      <c r="A6" s="4" t="s">
        <v>536</v>
      </c>
      <c r="B6" s="5" t="n">
        <v>774879</v>
      </c>
      <c r="C6" s="5" t="n">
        <v>374877</v>
      </c>
      <c r="D6" s="5" t="n">
        <v>163150</v>
      </c>
    </row>
    <row r="7" spans="1:4">
      <c r="A7" s="4" t="s">
        <v>537</v>
      </c>
      <c r="B7" s="5" t="n">
        <v>-1459770</v>
      </c>
      <c r="C7" s="5" t="n">
        <v>758918</v>
      </c>
      <c r="D7" s="5" t="n">
        <v>2178298</v>
      </c>
    </row>
    <row r="8" spans="1:4">
      <c r="A8" s="4" t="s">
        <v>538</v>
      </c>
      <c r="B8" s="4" t="s">
        <v>50</v>
      </c>
      <c r="C8" s="5" t="n">
        <v>633614</v>
      </c>
      <c r="D8" s="5" t="n">
        <v>464327</v>
      </c>
    </row>
    <row r="9" spans="1:4">
      <c r="A9" s="4" t="s">
        <v>347</v>
      </c>
      <c r="B9" s="5" t="n">
        <v>-1459770</v>
      </c>
      <c r="C9" s="5" t="n">
        <v>125304</v>
      </c>
      <c r="D9" s="6" t="n">
        <v>1713971</v>
      </c>
    </row>
    <row r="10" spans="1:4">
      <c r="A10" s="4" t="s">
        <v>539</v>
      </c>
      <c r="B10" s="5" t="n">
        <v>-1056360</v>
      </c>
      <c r="C10" s="5" t="n">
        <v>193131</v>
      </c>
    </row>
    <row r="11" spans="1:4">
      <c r="A11" s="3" t="s">
        <v>540</v>
      </c>
    </row>
    <row r="12" spans="1:4">
      <c r="A12" s="4" t="s">
        <v>45</v>
      </c>
      <c r="B12" s="5" t="n">
        <v>11849395</v>
      </c>
      <c r="C12" s="5" t="n">
        <v>11793067</v>
      </c>
    </row>
    <row r="13" spans="1:4">
      <c r="A13" s="4" t="s">
        <v>53</v>
      </c>
      <c r="B13" s="5" t="n">
        <v>464730</v>
      </c>
      <c r="C13" s="5" t="n">
        <v>1224631</v>
      </c>
    </row>
    <row r="14" spans="1:4">
      <c r="A14" s="4" t="s">
        <v>339</v>
      </c>
      <c r="B14" s="5" t="n">
        <v>12314125</v>
      </c>
      <c r="C14" s="5" t="n">
        <v>13017698</v>
      </c>
    </row>
    <row r="15" spans="1:4">
      <c r="A15" s="4" t="s">
        <v>59</v>
      </c>
      <c r="B15" s="5" t="n">
        <v>2930110</v>
      </c>
      <c r="C15" s="5" t="n">
        <v>2024205</v>
      </c>
    </row>
    <row r="16" spans="1:4">
      <c r="A16" s="4" t="s">
        <v>340</v>
      </c>
      <c r="B16" s="5" t="n">
        <v>66897</v>
      </c>
      <c r="C16" s="4" t="s">
        <v>50</v>
      </c>
    </row>
    <row r="17" spans="1:4">
      <c r="A17" s="4" t="s">
        <v>341</v>
      </c>
      <c r="B17" s="5" t="n">
        <v>2997007</v>
      </c>
      <c r="C17" s="5" t="n">
        <v>2024205</v>
      </c>
    </row>
    <row r="18" spans="1:4">
      <c r="A18" s="4" t="s">
        <v>342</v>
      </c>
      <c r="B18" s="5" t="n">
        <v>9317118</v>
      </c>
      <c r="C18" s="5" t="n">
        <v>10993493</v>
      </c>
    </row>
    <row r="19" spans="1:4">
      <c r="A19" s="4" t="s">
        <v>541</v>
      </c>
    </row>
    <row r="20" spans="1:4">
      <c r="A20" s="3" t="s">
        <v>534</v>
      </c>
    </row>
    <row r="21" spans="1:4">
      <c r="A21" s="4" t="s">
        <v>535</v>
      </c>
      <c r="B21" s="5" t="n">
        <v>2744277</v>
      </c>
      <c r="C21" s="5" t="n">
        <v>4271966</v>
      </c>
    </row>
    <row r="22" spans="1:4">
      <c r="A22" s="4" t="s">
        <v>89</v>
      </c>
      <c r="B22" s="5" t="n">
        <v>1510422</v>
      </c>
      <c r="C22" s="5" t="n">
        <v>2105441</v>
      </c>
    </row>
    <row r="23" spans="1:4">
      <c r="A23" s="4" t="s">
        <v>536</v>
      </c>
      <c r="B23" s="5" t="n">
        <v>533471</v>
      </c>
      <c r="C23" s="5" t="n">
        <v>248655</v>
      </c>
    </row>
    <row r="24" spans="1:4">
      <c r="A24" s="4" t="s">
        <v>537</v>
      </c>
      <c r="B24" s="5" t="n">
        <v>1767306</v>
      </c>
      <c r="C24" s="5" t="n">
        <v>2415180</v>
      </c>
    </row>
    <row r="25" spans="1:4">
      <c r="A25" s="4" t="s">
        <v>538</v>
      </c>
      <c r="B25" s="4" t="s">
        <v>50</v>
      </c>
      <c r="C25" s="5" t="n">
        <v>633614</v>
      </c>
    </row>
    <row r="26" spans="1:4">
      <c r="A26" s="4" t="s">
        <v>347</v>
      </c>
      <c r="B26" s="5" t="n">
        <v>1767306</v>
      </c>
      <c r="C26" s="5" t="n">
        <v>1781566</v>
      </c>
    </row>
    <row r="27" spans="1:4">
      <c r="A27" s="4" t="s">
        <v>539</v>
      </c>
      <c r="B27" s="5" t="n">
        <v>1767306</v>
      </c>
      <c r="C27" s="5" t="n">
        <v>1781566</v>
      </c>
    </row>
    <row r="28" spans="1:4">
      <c r="A28" s="3" t="s">
        <v>540</v>
      </c>
    </row>
    <row r="29" spans="1:4">
      <c r="A29" s="4" t="s">
        <v>45</v>
      </c>
      <c r="B29" s="5" t="n">
        <v>10202318</v>
      </c>
      <c r="C29" s="5" t="n">
        <v>11096311</v>
      </c>
    </row>
    <row r="30" spans="1:4">
      <c r="A30" s="4" t="s">
        <v>53</v>
      </c>
      <c r="B30" s="5" t="n">
        <v>191954</v>
      </c>
      <c r="C30" s="5" t="n">
        <v>2218191</v>
      </c>
    </row>
    <row r="31" spans="1:4">
      <c r="A31" s="4" t="s">
        <v>339</v>
      </c>
      <c r="B31" s="5" t="n">
        <v>10394272</v>
      </c>
      <c r="C31" s="5" t="n">
        <v>13314502</v>
      </c>
    </row>
    <row r="32" spans="1:4">
      <c r="A32" s="4" t="s">
        <v>59</v>
      </c>
      <c r="B32" s="5" t="n">
        <v>2977181</v>
      </c>
      <c r="C32" s="5" t="n">
        <v>4993098</v>
      </c>
    </row>
    <row r="33" spans="1:4">
      <c r="A33" s="4" t="s">
        <v>340</v>
      </c>
      <c r="B33" s="5" t="n">
        <v>66897</v>
      </c>
      <c r="C33" s="4" t="s">
        <v>50</v>
      </c>
    </row>
    <row r="34" spans="1:4">
      <c r="A34" s="4" t="s">
        <v>341</v>
      </c>
      <c r="B34" s="5" t="n">
        <v>3044078</v>
      </c>
      <c r="C34" s="5" t="n">
        <v>4993098</v>
      </c>
    </row>
    <row r="35" spans="1:4">
      <c r="A35" s="4" t="s">
        <v>342</v>
      </c>
      <c r="B35" s="5" t="n">
        <v>7350194</v>
      </c>
      <c r="C35" s="5" t="n">
        <v>8321404</v>
      </c>
    </row>
    <row r="36" spans="1:4">
      <c r="A36" s="4" t="s">
        <v>542</v>
      </c>
    </row>
    <row r="37" spans="1:4">
      <c r="A37" s="3" t="s">
        <v>534</v>
      </c>
    </row>
    <row r="38" spans="1:4">
      <c r="A38" s="4" t="s">
        <v>535</v>
      </c>
      <c r="B38" s="5" t="n">
        <v>12893</v>
      </c>
      <c r="C38" s="5" t="n">
        <v>6763</v>
      </c>
    </row>
    <row r="39" spans="1:4">
      <c r="A39" s="4" t="s">
        <v>89</v>
      </c>
      <c r="B39" s="5" t="n">
        <v>973548</v>
      </c>
      <c r="C39" s="5" t="n">
        <v>176543</v>
      </c>
    </row>
    <row r="40" spans="1:4">
      <c r="A40" s="4" t="s">
        <v>536</v>
      </c>
      <c r="B40" s="5" t="n">
        <v>166</v>
      </c>
      <c r="C40" s="5" t="n">
        <v>211</v>
      </c>
    </row>
    <row r="41" spans="1:4">
      <c r="A41" s="4" t="s">
        <v>537</v>
      </c>
      <c r="B41" s="5" t="n">
        <v>-960489</v>
      </c>
      <c r="C41" s="5" t="n">
        <v>-169569</v>
      </c>
    </row>
    <row r="42" spans="1:4">
      <c r="A42" s="4" t="s">
        <v>538</v>
      </c>
      <c r="B42" s="4" t="s">
        <v>50</v>
      </c>
      <c r="C42" s="4" t="s">
        <v>50</v>
      </c>
    </row>
    <row r="43" spans="1:4">
      <c r="A43" s="4" t="s">
        <v>347</v>
      </c>
      <c r="B43" s="5" t="n">
        <v>-960789</v>
      </c>
      <c r="C43" s="5" t="n">
        <v>-169569</v>
      </c>
    </row>
    <row r="44" spans="1:4">
      <c r="A44" s="4" t="s">
        <v>539</v>
      </c>
      <c r="B44" s="5" t="n">
        <v>-576293</v>
      </c>
      <c r="C44" s="5" t="n">
        <v>-101742</v>
      </c>
    </row>
    <row r="45" spans="1:4">
      <c r="A45" s="3" t="s">
        <v>540</v>
      </c>
    </row>
    <row r="46" spans="1:4">
      <c r="A46" s="4" t="s">
        <v>45</v>
      </c>
      <c r="B46" s="5" t="n">
        <v>67156</v>
      </c>
      <c r="C46" s="5" t="n">
        <v>828844</v>
      </c>
    </row>
    <row r="47" spans="1:4">
      <c r="A47" s="4" t="s">
        <v>53</v>
      </c>
      <c r="B47" s="5" t="n">
        <v>111275</v>
      </c>
      <c r="C47" s="5" t="n">
        <v>139639</v>
      </c>
    </row>
    <row r="48" spans="1:4">
      <c r="A48" s="4" t="s">
        <v>339</v>
      </c>
      <c r="B48" s="5" t="n">
        <v>178431</v>
      </c>
      <c r="C48" s="5" t="n">
        <v>968483</v>
      </c>
    </row>
    <row r="49" spans="1:4">
      <c r="A49" s="4" t="s">
        <v>59</v>
      </c>
      <c r="B49" s="5" t="n">
        <v>6916</v>
      </c>
      <c r="C49" s="5" t="n">
        <v>1992</v>
      </c>
    </row>
    <row r="50" spans="1:4">
      <c r="A50" s="4" t="s">
        <v>340</v>
      </c>
      <c r="B50" s="4" t="s">
        <v>50</v>
      </c>
      <c r="C50" s="4" t="s">
        <v>50</v>
      </c>
    </row>
    <row r="51" spans="1:4">
      <c r="A51" s="4" t="s">
        <v>341</v>
      </c>
      <c r="B51" s="5" t="n">
        <v>6916</v>
      </c>
      <c r="C51" s="5" t="n">
        <v>1992</v>
      </c>
    </row>
    <row r="52" spans="1:4">
      <c r="A52" s="4" t="s">
        <v>342</v>
      </c>
      <c r="B52" s="5" t="n">
        <v>171515</v>
      </c>
      <c r="C52" s="5" t="n">
        <v>966491</v>
      </c>
    </row>
    <row r="53" spans="1:4">
      <c r="A53" s="4" t="s">
        <v>543</v>
      </c>
    </row>
    <row r="54" spans="1:4">
      <c r="A54" s="3" t="s">
        <v>534</v>
      </c>
    </row>
    <row r="55" spans="1:4">
      <c r="A55" s="4" t="s">
        <v>535</v>
      </c>
      <c r="B55" s="5" t="n">
        <v>59</v>
      </c>
      <c r="C55" s="4" t="s">
        <v>50</v>
      </c>
    </row>
    <row r="56" spans="1:4">
      <c r="A56" s="4" t="s">
        <v>89</v>
      </c>
      <c r="B56" s="5" t="n">
        <v>2507888</v>
      </c>
      <c r="C56" s="5" t="n">
        <v>1612704</v>
      </c>
    </row>
    <row r="57" spans="1:4">
      <c r="A57" s="4" t="s">
        <v>536</v>
      </c>
      <c r="B57" s="5" t="n">
        <v>241242</v>
      </c>
      <c r="C57" s="5" t="n">
        <v>126011</v>
      </c>
    </row>
    <row r="58" spans="1:4">
      <c r="A58" s="4" t="s">
        <v>537</v>
      </c>
      <c r="B58" s="5" t="n">
        <v>-2266587</v>
      </c>
      <c r="C58" s="5" t="n">
        <v>-1486693</v>
      </c>
    </row>
    <row r="59" spans="1:4">
      <c r="A59" s="4" t="s">
        <v>538</v>
      </c>
      <c r="B59" s="4" t="s">
        <v>50</v>
      </c>
      <c r="C59" s="4" t="s">
        <v>50</v>
      </c>
    </row>
    <row r="60" spans="1:4">
      <c r="A60" s="4" t="s">
        <v>347</v>
      </c>
      <c r="B60" s="5" t="n">
        <v>-2266587</v>
      </c>
      <c r="C60" s="5" t="n">
        <v>-1486693</v>
      </c>
    </row>
    <row r="61" spans="1:4">
      <c r="A61" s="4" t="s">
        <v>539</v>
      </c>
      <c r="B61" s="5" t="n">
        <v>-2247373</v>
      </c>
      <c r="C61" s="5" t="n">
        <v>-1486693</v>
      </c>
    </row>
    <row r="62" spans="1:4">
      <c r="A62" s="3" t="s">
        <v>540</v>
      </c>
    </row>
    <row r="63" spans="1:4">
      <c r="A63" s="4" t="s">
        <v>45</v>
      </c>
      <c r="B63" s="5" t="n">
        <v>1579921</v>
      </c>
      <c r="C63" s="5" t="n">
        <v>-132088</v>
      </c>
    </row>
    <row r="64" spans="1:4">
      <c r="A64" s="4" t="s">
        <v>53</v>
      </c>
      <c r="B64" s="5" t="n">
        <v>161501</v>
      </c>
      <c r="C64" s="5" t="n">
        <v>-1133199</v>
      </c>
    </row>
    <row r="65" spans="1:4">
      <c r="A65" s="4" t="s">
        <v>339</v>
      </c>
      <c r="B65" s="5" t="n">
        <v>1741422</v>
      </c>
      <c r="C65" s="5" t="n">
        <v>-1265287</v>
      </c>
    </row>
    <row r="66" spans="1:4">
      <c r="A66" s="4" t="s">
        <v>59</v>
      </c>
      <c r="B66" s="5" t="n">
        <v>-53987</v>
      </c>
      <c r="C66" s="5" t="n">
        <v>-2970885</v>
      </c>
    </row>
    <row r="67" spans="1:4">
      <c r="A67" s="4" t="s">
        <v>340</v>
      </c>
      <c r="B67" s="4" t="s">
        <v>50</v>
      </c>
      <c r="C67" s="4" t="s">
        <v>50</v>
      </c>
    </row>
    <row r="68" spans="1:4">
      <c r="A68" s="4" t="s">
        <v>341</v>
      </c>
      <c r="B68" s="5" t="n">
        <v>-53987</v>
      </c>
      <c r="C68" s="5" t="n">
        <v>-2970885</v>
      </c>
    </row>
    <row r="69" spans="1:4">
      <c r="A69" s="4" t="s">
        <v>342</v>
      </c>
      <c r="B69" s="6" t="n">
        <v>1795406</v>
      </c>
      <c r="C69" s="6" t="n">
        <v>17055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4</v>
      </c>
      <c r="B1" s="2" t="s">
        <v>1</v>
      </c>
    </row>
    <row r="2" spans="1:4">
      <c r="B2" s="2" t="s">
        <v>2</v>
      </c>
      <c r="C2" s="2" t="s">
        <v>44</v>
      </c>
      <c r="D2" s="2" t="s">
        <v>86</v>
      </c>
    </row>
    <row r="3" spans="1:4">
      <c r="A3" s="3" t="s">
        <v>227</v>
      </c>
    </row>
    <row r="4" spans="1:4">
      <c r="A4" s="4" t="s">
        <v>545</v>
      </c>
      <c r="B4" s="4" t="s">
        <v>387</v>
      </c>
      <c r="C4" s="4" t="s">
        <v>387</v>
      </c>
      <c r="D4" s="4" t="s">
        <v>387</v>
      </c>
    </row>
    <row r="5" spans="1:4">
      <c r="A5" s="4" t="s">
        <v>546</v>
      </c>
      <c r="B5" s="4" t="s">
        <v>547</v>
      </c>
      <c r="C5" s="4" t="s">
        <v>330</v>
      </c>
      <c r="D5" s="4" t="s">
        <v>387</v>
      </c>
    </row>
    <row r="6" spans="1:4">
      <c r="A6" s="4" t="s">
        <v>548</v>
      </c>
      <c r="B6" s="4" t="s">
        <v>549</v>
      </c>
      <c r="C6" s="4" t="s">
        <v>549</v>
      </c>
      <c r="D6" s="4" t="s">
        <v>549</v>
      </c>
    </row>
    <row r="7" spans="1:4">
      <c r="A7" s="4" t="s">
        <v>550</v>
      </c>
      <c r="B7" s="4" t="s">
        <v>551</v>
      </c>
      <c r="C7" s="4" t="s">
        <v>387</v>
      </c>
      <c r="D7" s="4" t="s">
        <v>387</v>
      </c>
    </row>
    <row r="8" spans="1:4">
      <c r="A8" s="4" t="s">
        <v>552</v>
      </c>
      <c r="B8" s="4" t="s">
        <v>553</v>
      </c>
      <c r="C8" s="4" t="s">
        <v>554</v>
      </c>
      <c r="D8" s="4" t="s">
        <v>551</v>
      </c>
    </row>
    <row r="9" spans="1:4">
      <c r="A9" s="4" t="s">
        <v>555</v>
      </c>
      <c r="B9" s="4" t="s">
        <v>387</v>
      </c>
      <c r="C9" s="4" t="s">
        <v>556</v>
      </c>
      <c r="D9" s="4" t="s">
        <v>557</v>
      </c>
    </row>
    <row r="10" spans="1:4">
      <c r="A10" s="4" t="s">
        <v>558</v>
      </c>
      <c r="B10" s="4" t="s">
        <v>387</v>
      </c>
      <c r="C10" s="4" t="s">
        <v>387</v>
      </c>
      <c r="D10" s="4" t="s">
        <v>559</v>
      </c>
    </row>
    <row r="11" spans="1:4">
      <c r="A11" s="4" t="s">
        <v>560</v>
      </c>
      <c r="B11" s="4" t="s">
        <v>387</v>
      </c>
      <c r="C11" s="4" t="s">
        <v>556</v>
      </c>
      <c r="D11" s="4" t="s">
        <v>5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62</v>
      </c>
      <c r="B1" s="2" t="s">
        <v>1</v>
      </c>
    </row>
    <row r="2" spans="1:4">
      <c r="B2" s="2" t="s">
        <v>2</v>
      </c>
      <c r="C2" s="2" t="s">
        <v>44</v>
      </c>
      <c r="D2" s="2" t="s">
        <v>86</v>
      </c>
    </row>
    <row r="3" spans="1:4">
      <c r="A3" s="3" t="s">
        <v>563</v>
      </c>
    </row>
    <row r="4" spans="1:4">
      <c r="A4" s="4" t="s">
        <v>564</v>
      </c>
      <c r="B4" s="6" t="n">
        <v>-1459770</v>
      </c>
      <c r="C4" s="6" t="n">
        <v>758917</v>
      </c>
      <c r="D4" s="6" t="n">
        <v>2178299</v>
      </c>
    </row>
    <row r="5" spans="1:4">
      <c r="A5" s="3" t="s">
        <v>565</v>
      </c>
    </row>
    <row r="6" spans="1:4">
      <c r="A6" s="4" t="s">
        <v>566</v>
      </c>
      <c r="B6" s="4" t="s">
        <v>50</v>
      </c>
      <c r="C6" s="5" t="n">
        <v>633614</v>
      </c>
      <c r="D6" s="5" t="n">
        <v>464327</v>
      </c>
    </row>
    <row r="7" spans="1:4">
      <c r="A7" s="3" t="s">
        <v>567</v>
      </c>
    </row>
    <row r="8" spans="1:4">
      <c r="A8" s="4" t="s">
        <v>568</v>
      </c>
      <c r="B8" s="4" t="s">
        <v>50</v>
      </c>
      <c r="C8" s="5" t="n">
        <v>-179665</v>
      </c>
      <c r="D8" s="4" t="s">
        <v>50</v>
      </c>
    </row>
    <row r="9" spans="1:4">
      <c r="A9" s="4" t="s">
        <v>569</v>
      </c>
      <c r="B9" s="4" t="s">
        <v>50</v>
      </c>
      <c r="C9" s="4" t="s">
        <v>50</v>
      </c>
      <c r="D9" s="4" t="s">
        <v>50</v>
      </c>
    </row>
    <row r="10" spans="1:4">
      <c r="A10" s="4" t="s">
        <v>570</v>
      </c>
      <c r="B10" s="4" t="s">
        <v>50</v>
      </c>
      <c r="C10" s="4" t="s">
        <v>50</v>
      </c>
      <c r="D10" s="4" t="s">
        <v>50</v>
      </c>
    </row>
    <row r="11" spans="1:4">
      <c r="A11" s="4" t="s">
        <v>571</v>
      </c>
      <c r="B11" s="4" t="s">
        <v>387</v>
      </c>
      <c r="C11" s="4" t="s">
        <v>556</v>
      </c>
      <c r="D11" s="4" t="s">
        <v>572</v>
      </c>
    </row>
    <row r="12" spans="1:4">
      <c r="A12" s="4" t="s">
        <v>573</v>
      </c>
    </row>
    <row r="13" spans="1:4">
      <c r="A13" s="3" t="s">
        <v>563</v>
      </c>
    </row>
    <row r="14" spans="1:4">
      <c r="A14" s="4" t="s">
        <v>564</v>
      </c>
      <c r="B14" s="6" t="n">
        <v>-700040</v>
      </c>
      <c r="C14" s="6" t="n">
        <v>-1550037</v>
      </c>
      <c r="D14" s="6" t="n">
        <v>-119790</v>
      </c>
    </row>
    <row r="15" spans="1:4">
      <c r="A15" s="3" t="s">
        <v>565</v>
      </c>
    </row>
    <row r="16" spans="1:4">
      <c r="A16" s="4" t="s">
        <v>566</v>
      </c>
      <c r="B16" s="4" t="s">
        <v>50</v>
      </c>
      <c r="C16" s="4" t="s">
        <v>50</v>
      </c>
      <c r="D16" s="4" t="s">
        <v>50</v>
      </c>
    </row>
    <row r="17" spans="1:4">
      <c r="A17" s="3" t="s">
        <v>567</v>
      </c>
    </row>
    <row r="18" spans="1:4">
      <c r="A18" s="4" t="s">
        <v>574</v>
      </c>
      <c r="B18" s="4" t="s">
        <v>50</v>
      </c>
      <c r="D18" s="4" t="s">
        <v>50</v>
      </c>
    </row>
    <row r="19" spans="1:4">
      <c r="A19" s="4" t="s">
        <v>575</v>
      </c>
    </row>
    <row r="20" spans="1:4">
      <c r="A20" s="3" t="s">
        <v>563</v>
      </c>
    </row>
    <row r="21" spans="1:4">
      <c r="A21" s="4" t="s">
        <v>564</v>
      </c>
      <c r="B21" s="4" t="s">
        <v>50</v>
      </c>
      <c r="C21" s="4" t="s">
        <v>50</v>
      </c>
      <c r="D21" s="5" t="n">
        <v>-46630</v>
      </c>
    </row>
    <row r="22" spans="1:4">
      <c r="A22" s="3" t="s">
        <v>565</v>
      </c>
    </row>
    <row r="23" spans="1:4">
      <c r="A23" s="4" t="s">
        <v>566</v>
      </c>
      <c r="B23" s="4" t="s">
        <v>50</v>
      </c>
      <c r="C23" s="4" t="s">
        <v>50</v>
      </c>
      <c r="D23" s="4" t="s">
        <v>50</v>
      </c>
    </row>
    <row r="24" spans="1:4">
      <c r="A24" s="3" t="s">
        <v>567</v>
      </c>
    </row>
    <row r="25" spans="1:4">
      <c r="A25" s="4" t="s">
        <v>574</v>
      </c>
      <c r="B25" s="4" t="s">
        <v>50</v>
      </c>
      <c r="D25" s="4" t="s">
        <v>50</v>
      </c>
    </row>
    <row r="26" spans="1:4">
      <c r="A26" s="4" t="s">
        <v>576</v>
      </c>
    </row>
    <row r="27" spans="1:4">
      <c r="A27" s="3" t="s">
        <v>563</v>
      </c>
    </row>
    <row r="28" spans="1:4">
      <c r="A28" s="4" t="s">
        <v>564</v>
      </c>
      <c r="B28" s="5" t="n">
        <v>-45955</v>
      </c>
      <c r="C28" s="5" t="n">
        <v>63343</v>
      </c>
      <c r="D28" s="5" t="n">
        <v>-4229</v>
      </c>
    </row>
    <row r="29" spans="1:4">
      <c r="A29" s="3" t="s">
        <v>565</v>
      </c>
    </row>
    <row r="30" spans="1:4">
      <c r="A30" s="4" t="s">
        <v>566</v>
      </c>
      <c r="B30" s="4" t="s">
        <v>50</v>
      </c>
      <c r="C30" s="4" t="s">
        <v>50</v>
      </c>
      <c r="D30" s="4" t="s">
        <v>50</v>
      </c>
    </row>
    <row r="31" spans="1:4">
      <c r="A31" s="3" t="s">
        <v>567</v>
      </c>
    </row>
    <row r="32" spans="1:4">
      <c r="A32" s="4" t="s">
        <v>574</v>
      </c>
      <c r="B32" s="4" t="s">
        <v>50</v>
      </c>
      <c r="D32" s="4" t="s">
        <v>50</v>
      </c>
    </row>
    <row r="33" spans="1:4">
      <c r="A33" s="4" t="s">
        <v>577</v>
      </c>
    </row>
    <row r="34" spans="1:4">
      <c r="A34" s="3" t="s">
        <v>563</v>
      </c>
    </row>
    <row r="35" spans="1:4">
      <c r="A35" s="4" t="s">
        <v>564</v>
      </c>
      <c r="B35" s="5" t="n">
        <v>-713775</v>
      </c>
      <c r="C35" s="5" t="n">
        <v>2245611</v>
      </c>
      <c r="D35" s="5" t="n">
        <v>2348948</v>
      </c>
    </row>
    <row r="36" spans="1:4">
      <c r="A36" s="3" t="s">
        <v>565</v>
      </c>
    </row>
    <row r="37" spans="1:4">
      <c r="A37" s="4" t="s">
        <v>566</v>
      </c>
      <c r="B37" s="4" t="s">
        <v>50</v>
      </c>
      <c r="C37" s="6" t="n">
        <v>633614</v>
      </c>
      <c r="D37" s="5" t="n">
        <v>464327</v>
      </c>
    </row>
    <row r="38" spans="1:4">
      <c r="A38" s="3" t="s">
        <v>567</v>
      </c>
    </row>
    <row r="39" spans="1:4">
      <c r="A39" s="4" t="s">
        <v>574</v>
      </c>
      <c r="B39" s="4" t="s">
        <v>50</v>
      </c>
      <c r="D39" s="4" t="s">
        <v>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78</v>
      </c>
      <c r="B1" s="2" t="s">
        <v>1</v>
      </c>
    </row>
    <row r="2" spans="1:4">
      <c r="B2" s="2" t="s">
        <v>2</v>
      </c>
      <c r="C2" s="2" t="s">
        <v>44</v>
      </c>
      <c r="D2" s="2" t="s">
        <v>86</v>
      </c>
    </row>
    <row r="3" spans="1:4">
      <c r="A3" s="3" t="s">
        <v>579</v>
      </c>
    </row>
    <row r="4" spans="1:4">
      <c r="A4" s="4" t="s">
        <v>560</v>
      </c>
      <c r="B4" s="4" t="s">
        <v>387</v>
      </c>
      <c r="C4" s="4" t="s">
        <v>556</v>
      </c>
      <c r="D4" s="4" t="s">
        <v>561</v>
      </c>
    </row>
    <row r="5" spans="1:4">
      <c r="A5" s="4" t="s">
        <v>574</v>
      </c>
      <c r="B5" s="4" t="s">
        <v>50</v>
      </c>
      <c r="C5" s="4" t="s">
        <v>50</v>
      </c>
      <c r="D5" s="4" t="s">
        <v>50</v>
      </c>
    </row>
    <row r="6" spans="1:4">
      <c r="A6" s="4" t="s">
        <v>580</v>
      </c>
    </row>
    <row r="7" spans="1:4">
      <c r="A7" s="3" t="s">
        <v>579</v>
      </c>
    </row>
    <row r="8" spans="1:4">
      <c r="A8" s="4" t="s">
        <v>560</v>
      </c>
      <c r="B8" s="4" t="s">
        <v>547</v>
      </c>
    </row>
    <row r="9" spans="1:4">
      <c r="A9" s="4" t="s">
        <v>581</v>
      </c>
    </row>
    <row r="10" spans="1:4">
      <c r="A10" s="3" t="s">
        <v>579</v>
      </c>
    </row>
    <row r="11" spans="1:4">
      <c r="A11" s="4" t="s">
        <v>560</v>
      </c>
      <c r="B11" s="4" t="s">
        <v>549</v>
      </c>
    </row>
    <row r="12" spans="1:4">
      <c r="A12" s="4" t="s">
        <v>582</v>
      </c>
      <c r="B12" s="4" t="s">
        <v>5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584</v>
      </c>
      <c r="B1" s="2" t="s">
        <v>1</v>
      </c>
    </row>
    <row r="2" spans="1:2">
      <c r="B2" s="2" t="s">
        <v>2</v>
      </c>
    </row>
    <row r="3" spans="1:2">
      <c r="A3" s="3" t="s">
        <v>585</v>
      </c>
    </row>
    <row r="4" spans="1:2">
      <c r="A4" s="4" t="s">
        <v>586</v>
      </c>
      <c r="B4" s="4" t="s">
        <v>391</v>
      </c>
    </row>
    <row r="5" spans="1:2">
      <c r="A5" s="4" t="s">
        <v>577</v>
      </c>
    </row>
    <row r="6" spans="1:2">
      <c r="A6" s="3" t="s">
        <v>585</v>
      </c>
    </row>
    <row r="7" spans="1:2">
      <c r="A7" s="4" t="s">
        <v>586</v>
      </c>
      <c r="B7"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88</v>
      </c>
      <c r="B1" s="2" t="s">
        <v>589</v>
      </c>
    </row>
    <row r="2" spans="1:2">
      <c r="A2" s="3" t="s">
        <v>318</v>
      </c>
    </row>
    <row r="3" spans="1:2">
      <c r="A3" s="4" t="s">
        <v>590</v>
      </c>
      <c r="B3" s="6" t="n">
        <v>80276</v>
      </c>
    </row>
    <row r="4" spans="1:2">
      <c r="A4" s="4" t="s">
        <v>591</v>
      </c>
      <c r="B4" s="5" t="n">
        <v>66897</v>
      </c>
    </row>
    <row r="5" spans="1:2">
      <c r="A5" s="4" t="s">
        <v>161</v>
      </c>
      <c r="B5" s="6" t="n">
        <v>147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75"/>
    <col customWidth="1" max="5" min="5" width="80"/>
    <col customWidth="1" max="6" min="6" width="21"/>
    <col customWidth="1" max="7" min="7" width="21"/>
    <col customWidth="1" max="8" min="8" width="21"/>
    <col customWidth="1" max="9" min="9" width="21"/>
    <col customWidth="1" max="10" min="10" width="21"/>
  </cols>
  <sheetData>
    <row r="1" spans="1:10">
      <c r="A1" s="1" t="s">
        <v>592</v>
      </c>
      <c r="B1" s="2" t="s">
        <v>471</v>
      </c>
      <c r="E1" s="2" t="s">
        <v>1</v>
      </c>
    </row>
    <row r="2" spans="1:10">
      <c r="B2" s="2" t="s">
        <v>593</v>
      </c>
      <c r="C2" s="2" t="s">
        <v>594</v>
      </c>
      <c r="D2" s="2" t="s">
        <v>595</v>
      </c>
      <c r="E2" s="2" t="s">
        <v>589</v>
      </c>
      <c r="F2" s="2" t="s">
        <v>596</v>
      </c>
      <c r="G2" s="2" t="s">
        <v>597</v>
      </c>
      <c r="H2" s="2" t="s">
        <v>598</v>
      </c>
      <c r="I2" s="2" t="s">
        <v>599</v>
      </c>
      <c r="J2" s="2" t="s">
        <v>600</v>
      </c>
    </row>
    <row r="3" spans="1:10">
      <c r="A3" s="3" t="s">
        <v>601</v>
      </c>
    </row>
    <row r="4" spans="1:10">
      <c r="A4" s="4" t="s">
        <v>493</v>
      </c>
      <c r="E4" s="6" t="n">
        <v>505798</v>
      </c>
      <c r="F4" s="6" t="n">
        <v>308238</v>
      </c>
      <c r="H4" s="6" t="n">
        <v>114096</v>
      </c>
    </row>
    <row r="5" spans="1:10">
      <c r="A5" s="4" t="s">
        <v>602</v>
      </c>
      <c r="F5" s="5" t="n">
        <v>111885</v>
      </c>
    </row>
    <row r="6" spans="1:10">
      <c r="A6" s="4" t="s">
        <v>603</v>
      </c>
      <c r="F6" s="6" t="n">
        <v>0</v>
      </c>
      <c r="H6" s="6" t="n">
        <v>0</v>
      </c>
      <c r="I6" s="6" t="n">
        <v>2763</v>
      </c>
    </row>
    <row r="7" spans="1:10">
      <c r="A7" s="4" t="s">
        <v>604</v>
      </c>
      <c r="E7" s="4" t="s">
        <v>605</v>
      </c>
    </row>
    <row r="8" spans="1:10">
      <c r="A8" s="4" t="s">
        <v>606</v>
      </c>
      <c r="B8" s="4" t="s">
        <v>607</v>
      </c>
      <c r="C8" s="4" t="s">
        <v>608</v>
      </c>
      <c r="D8" s="4" t="s">
        <v>609</v>
      </c>
    </row>
    <row r="9" spans="1:10">
      <c r="A9" s="4" t="s">
        <v>610</v>
      </c>
      <c r="E9" s="6" t="n">
        <v>1174338</v>
      </c>
    </row>
    <row r="10" spans="1:10">
      <c r="A10" s="4" t="s">
        <v>611</v>
      </c>
      <c r="E10" s="4" t="s">
        <v>612</v>
      </c>
    </row>
    <row r="11" spans="1:10">
      <c r="A11" s="4" t="s">
        <v>613</v>
      </c>
      <c r="B11" s="6" t="n">
        <v>62570</v>
      </c>
    </row>
    <row r="12" spans="1:10">
      <c r="A12" s="4" t="s">
        <v>403</v>
      </c>
    </row>
    <row r="13" spans="1:10">
      <c r="A13" s="3" t="s">
        <v>601</v>
      </c>
    </row>
    <row r="14" spans="1:10">
      <c r="A14" s="4" t="s">
        <v>610</v>
      </c>
      <c r="E14" s="6" t="n">
        <v>1043102</v>
      </c>
    </row>
    <row r="15" spans="1:10">
      <c r="A15" s="4" t="s">
        <v>614</v>
      </c>
    </row>
    <row r="16" spans="1:10">
      <c r="A16" s="3" t="s">
        <v>601</v>
      </c>
    </row>
    <row r="17" spans="1:10">
      <c r="A17" s="4" t="s">
        <v>610</v>
      </c>
      <c r="E17" s="6" t="n">
        <v>671075</v>
      </c>
    </row>
    <row r="18" spans="1:10">
      <c r="A18" s="4" t="s">
        <v>468</v>
      </c>
    </row>
    <row r="19" spans="1:10">
      <c r="A19" s="3" t="s">
        <v>601</v>
      </c>
    </row>
    <row r="20" spans="1:10">
      <c r="A20" s="4" t="s">
        <v>615</v>
      </c>
      <c r="G20" s="11" t="n">
        <v>770950</v>
      </c>
    </row>
    <row r="21" spans="1:10">
      <c r="A21" s="4" t="s">
        <v>616</v>
      </c>
      <c r="J21" s="11" t="n">
        <v>8000000</v>
      </c>
    </row>
    <row r="22" spans="1:10">
      <c r="A22" s="4" t="s">
        <v>617</v>
      </c>
    </row>
    <row r="23" spans="1:10">
      <c r="A23" s="3" t="s">
        <v>601</v>
      </c>
    </row>
    <row r="24" spans="1:10">
      <c r="A24" s="4" t="s">
        <v>616</v>
      </c>
      <c r="J24" s="5" t="n">
        <v>7000000</v>
      </c>
    </row>
    <row r="25" spans="1:10">
      <c r="A25" s="4" t="s">
        <v>618</v>
      </c>
    </row>
    <row r="26" spans="1:10">
      <c r="A26" s="3" t="s">
        <v>601</v>
      </c>
    </row>
    <row r="27" spans="1:10">
      <c r="A27" s="4" t="s">
        <v>616</v>
      </c>
      <c r="J27" s="11" t="n">
        <v>1000000</v>
      </c>
    </row>
  </sheetData>
  <mergeCells count="3">
    <mergeCell ref="A1:A2"/>
    <mergeCell ref="B1:D1"/>
    <mergeCell ref="E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19</v>
      </c>
      <c r="B1" s="2" t="s">
        <v>620</v>
      </c>
    </row>
    <row r="2" spans="1:2">
      <c r="A2" s="4" t="s">
        <v>621</v>
      </c>
      <c r="B2" s="6" t="n">
        <v>4023178</v>
      </c>
    </row>
    <row r="3" spans="1:2">
      <c r="A3" s="4" t="s">
        <v>622</v>
      </c>
      <c r="B3" s="6" t="n">
        <v>334620</v>
      </c>
    </row>
    <row r="4" spans="1:2">
      <c r="A4" s="4" t="s">
        <v>623</v>
      </c>
      <c r="B4" s="4" t="s">
        <v>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76</v>
      </c>
      <c r="B1" s="2" t="s">
        <v>2</v>
      </c>
      <c r="C1" s="2" t="s">
        <v>44</v>
      </c>
      <c r="D1" s="2" t="s">
        <v>86</v>
      </c>
    </row>
    <row r="2" spans="1:4">
      <c r="A2" s="3" t="s">
        <v>177</v>
      </c>
    </row>
    <row r="3" spans="1:4">
      <c r="A3" s="4" t="s">
        <v>81</v>
      </c>
      <c r="B3" s="7" t="n">
        <v>0.0001</v>
      </c>
      <c r="C3" s="7" t="n">
        <v>0.0001</v>
      </c>
      <c r="D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07:38:28Z</dcterms:created>
  <dcterms:modified xmlns:dcterms="http://purl.org/dc/terms/" xmlns:xsi="http://www.w3.org/2001/XMLSchema-instance" xsi:type="dcterms:W3CDTF">2019-12-27T07:38:28Z</dcterms:modified>
</cp:coreProperties>
</file>